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General (Text Block)" sheetId="10" r:id="rId10"/>
    <s:sheet name="Recently Issued Accounting Pron" sheetId="11" r:id="rId11"/>
    <s:sheet name="Acquisitions (Notes)" sheetId="12" r:id="rId12"/>
    <s:sheet name="Net Income Per Share (Text Bloc" sheetId="13" r:id="rId13"/>
    <s:sheet name="Income Taxes (Text Block)" sheetId="14" r:id="rId14"/>
    <s:sheet name="Equity (Text Block)" sheetId="15" r:id="rId15"/>
    <s:sheet name="Inventories, Net (Text Block)" sheetId="16" r:id="rId16"/>
    <s:sheet name="Debt (Text Block)" sheetId="17" r:id="rId17"/>
    <s:sheet name="Accrued Liabilities (Text Block" sheetId="18" r:id="rId18"/>
    <s:sheet name="Net Periodic Benefit Cost-Defin" sheetId="19" r:id="rId19"/>
    <s:sheet name="Financial Instruments and Fair " sheetId="20" r:id="rId20"/>
    <s:sheet name="Commitments and Contingencies (" sheetId="21" r:id="rId21"/>
    <s:sheet name="Segment Information (Text Block" sheetId="22" r:id="rId22"/>
    <s:sheet name="Net Income Per Share (Tables)" sheetId="23" r:id="rId23"/>
    <s:sheet name="Equity (Tables)" sheetId="24" r:id="rId24"/>
    <s:sheet name="Inventories, Net (Tables)" sheetId="25" r:id="rId25"/>
    <s:sheet name="Debt (Tables)" sheetId="26" r:id="rId26"/>
    <s:sheet name="Accrued Liabilities (Tables)" sheetId="27" r:id="rId27"/>
    <s:sheet name="Net Periodic Benefit Cost-Def28" sheetId="28" r:id="rId28"/>
    <s:sheet name="Financial Instruments and Fai29" sheetId="29" r:id="rId29"/>
    <s:sheet name="Commitments and Contingencies30" sheetId="30" r:id="rId30"/>
    <s:sheet name="Segment Information (Tables)" sheetId="31" r:id="rId31"/>
    <s:sheet name="Acquisitions (Details)" sheetId="32" r:id="rId32"/>
    <s:sheet name="Net Income Per Share (Details)" sheetId="33" r:id="rId33"/>
    <s:sheet name="Net Income Per Share (Details T" sheetId="34" r:id="rId34"/>
    <s:sheet name="Income Taxes (Details Textual)" sheetId="35" r:id="rId35"/>
    <s:sheet name="Equity (Details - AOCI Componen" sheetId="36" r:id="rId36"/>
    <s:sheet name="Equity (Details - Amounts Recla" sheetId="37" r:id="rId37"/>
    <s:sheet name="Equity Textuals (Details)" sheetId="38" r:id="rId38"/>
    <s:sheet name="Inventories, Net (Details)" sheetId="39" r:id="rId39"/>
    <s:sheet name="Debt Components (Details)" sheetId="40" r:id="rId40"/>
    <s:sheet name="Debt (Details Textual)" sheetId="41" r:id="rId41"/>
    <s:sheet name="Accrued Liabilities Chart (Deta" sheetId="42" r:id="rId42"/>
    <s:sheet name="Warranty Liability Rollforward " sheetId="43" r:id="rId43"/>
    <s:sheet name="Restructuring Rollforward (Deta" sheetId="44" r:id="rId44"/>
    <s:sheet name="Accrued Liabilities (Details Te" sheetId="45" r:id="rId45"/>
    <s:sheet name="Net Periodic Benefit Cost-Def46" sheetId="46" r:id="rId46"/>
    <s:sheet name="Fair Value Hierarchy (Details)" sheetId="47" r:id="rId47"/>
    <s:sheet name="Foreign Currency Contracts Noti" sheetId="48" r:id="rId48"/>
    <s:sheet name="Gain (Loss) On Derivative Instr" sheetId="49" r:id="rId49"/>
    <s:sheet name="Financial Instruments and Fai50" sheetId="50" r:id="rId50"/>
    <s:sheet name="Claims Rollforward (Details)" sheetId="51" r:id="rId51"/>
    <s:sheet name="Asbestos Litigation (Details 1)" sheetId="52" r:id="rId52"/>
    <s:sheet name="Commitments and Contingencies53" sheetId="53" r:id="rId53"/>
    <s:sheet name="Segment Information (Details)" sheetId="54" r:id="rId54"/>
  </s:sheets>
  <s:definedNames/>
  <s:calcPr calcId="124519" calcMode="auto" fullCalcOnLoad="1"/>
</s:workbook>
</file>

<file path=xl/sharedStrings.xml><?xml version="1.0" encoding="utf-8"?>
<sst xmlns="http://schemas.openxmlformats.org/spreadsheetml/2006/main" uniqueCount="428">
  <si>
    <t>DOCUMENT AND ENTITY INFORMATION</t>
  </si>
  <si>
    <t>3 Months Ended</t>
  </si>
  <si>
    <t>Apr. 01, 2016shares</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Apr. 1,
		2016</t>
  </si>
  <si>
    <t>Document Fiscal Period Focus</t>
  </si>
  <si>
    <t>Q1</t>
  </si>
  <si>
    <t>Document Fiscal Year Focus</t>
  </si>
  <si>
    <t>CONDENSED CONSOLIDATED STATEMENTS OF INCOME - USD ($) $ in Thousands</t>
  </si>
  <si>
    <t>Apr. 01, 2016</t>
  </si>
  <si>
    <t>Mar. 27, 2015</t>
  </si>
  <si>
    <t>Income Statement [Abstract]</t>
  </si>
  <si>
    <t>Net sales</t>
  </si>
  <si>
    <t>Cost of sales</t>
  </si>
  <si>
    <t>Gross profit</t>
  </si>
  <si>
    <t>Selling, general and administrative expense</t>
  </si>
  <si>
    <t>Restructuring and other related charges</t>
  </si>
  <si>
    <t>Operating income</t>
  </si>
  <si>
    <t>Interest expense</t>
  </si>
  <si>
    <t>Income before income taxes</t>
  </si>
  <si>
    <t>Provision for income taxes</t>
  </si>
  <si>
    <t>Net income</t>
  </si>
  <si>
    <t>Less: income attributable to noncontrolling interest, net of taxes</t>
  </si>
  <si>
    <t>Net income attributable to Colfax Corporation</t>
  </si>
  <si>
    <t>Net income per share - basic and diluted</t>
  </si>
  <si>
    <t>CONDENSED CONSOLIDATED STATEMENTS OF COMPREHENSIVE LOSS - USD ($) $ in Thousands</t>
  </si>
  <si>
    <t>Statement of Comprehensive Income [Abstract]</t>
  </si>
  <si>
    <t>Other comprehensive loss:</t>
  </si>
  <si>
    <t>Foreign currency translation, net of tax of $246 and $0</t>
  </si>
  <si>
    <t>Unrealized (loss) gain on hedging activities, net of tax of $(2,880) and $2,790</t>
  </si>
  <si>
    <t>Changes in deferred tax related to pension and other post-retirement benefit cost</t>
  </si>
  <si>
    <t>Amounts reclassified from Accumulated other comprehensive loss:</t>
  </si>
  <si>
    <t>Net pension and other post-retirement benefit cost, net of tax of $697 and $938</t>
  </si>
  <si>
    <t>[1]</t>
  </si>
  <si>
    <t>Other comprehensive loss</t>
  </si>
  <si>
    <t>Comprehensive loss</t>
  </si>
  <si>
    <t>Less: comprehensive income attributable to noncontrolling interest</t>
  </si>
  <si>
    <t>Comprehensive loss attributable to Colfax Corporation</t>
  </si>
  <si>
    <t>Included in the computation of net periodic benefit (income) cost. See Note 10, “Net Periodic Benefit Cost - Defined Benefit Plans” for additional details.</t>
  </si>
  <si>
    <t>CONDENSED CONSOLIDATED STATEMENTS OF COMPREHENSIVE LOSS [Parenthetical] - USD ($) $ in Thousands</t>
  </si>
  <si>
    <t>Foreign currency translation, tax</t>
  </si>
  <si>
    <t>Unrealized (loss) gain on hedging activities, tax</t>
  </si>
  <si>
    <t>Net pension and other post-retirement benefit cost, tax</t>
  </si>
  <si>
    <t>CONDENSED CONSOLIDATED BALANCE SHEETS - USD ($) $ in Thousands</t>
  </si>
  <si>
    <t>Dec. 31, 2015</t>
  </si>
  <si>
    <t>ASSETS</t>
  </si>
  <si>
    <t>Cash and cash equivalents</t>
  </si>
  <si>
    <t>Trade receivables, less allowance for doubtful accounts of $44,629 and $39,505</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Common stock, $0.001 par value; 400,000,000 shares authorized; 122,637,770 and 123,486,425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Trade receivables, allowance for doubtful accounts</t>
  </si>
  <si>
    <t>Common Stock, par value (in dollars per share)</t>
  </si>
  <si>
    <t>Common Stock, Shares Authorized</t>
  </si>
  <si>
    <t>Common Stock, Shares, Issued</t>
  </si>
  <si>
    <t>Common Stock, Shares, Outstanding</t>
  </si>
  <si>
    <t>CONDENSED CONSOLIDATED STATEMENT OF EQUITY - 3 months ended Apr. 01, 2016 - USD ($) $ in Thousands</t>
  </si>
  <si>
    <t>Total</t>
  </si>
  <si>
    <t>Common Stock [Member]</t>
  </si>
  <si>
    <t>Additional Paid-in Capital [Member]</t>
  </si>
  <si>
    <t>Retained Earnings [Member]</t>
  </si>
  <si>
    <t>Accumulated Other Comprehensive Loss [Member]</t>
  </si>
  <si>
    <t>Noncontrolling Interest [Member]</t>
  </si>
  <si>
    <t>Balance at Dec. 31, 2015</t>
  </si>
  <si>
    <t>Shares, Outstanding at Dec. 31, 2015</t>
  </si>
  <si>
    <t>Net income attributable to noncontrolling interest</t>
  </si>
  <si>
    <t>Other comprehensive (loss) income, net of tax of $(1.9) million</t>
  </si>
  <si>
    <t>Stock repurchase</t>
  </si>
  <si>
    <t>Stock repurchase (in shares)</t>
  </si>
  <si>
    <t>Common stock-based award activity</t>
  </si>
  <si>
    <t>Common stock-based award activity (in shares)</t>
  </si>
  <si>
    <t>Shares, Outstanding at Apr. 01, 2016</t>
  </si>
  <si>
    <t>Balance at Apr. 01, 2016</t>
  </si>
  <si>
    <t>CONDENSED CONSOLIDATED STATEMENT OF EQUITY Statement of Stockholders' Equity [Parenthetical] $ in Millions</t>
  </si>
  <si>
    <t>Apr. 01, 2016USD ($)</t>
  </si>
  <si>
    <t>Statement of Stockholders' Equity [Parenthetical] [Abstract]</t>
  </si>
  <si>
    <t>Other comprehensive (loss) income,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 provision</t>
  </si>
  <si>
    <t>Changes in operating assets and liabilities:</t>
  </si>
  <si>
    <t>Trade receivables, net</t>
  </si>
  <si>
    <t>Changes in other operating assets and liabilities</t>
  </si>
  <si>
    <t>Net cash provided by (used in) operating activities</t>
  </si>
  <si>
    <t>Cash flows from investing activities:</t>
  </si>
  <si>
    <t>Purchases of fixed assets, net</t>
  </si>
  <si>
    <t>Net cash used in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issuance of common stock, net</t>
  </si>
  <si>
    <t>Payments for Repurchase of Common Stock</t>
  </si>
  <si>
    <t>Other</t>
  </si>
  <si>
    <t>Net cash used in financing activities</t>
  </si>
  <si>
    <t>Effect of foreign exchange rates on Cash and cash equivalents</t>
  </si>
  <si>
    <t>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5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5 (the “ 2015 Form 10-K ”), filed with the SEC on February 16, 2016 . 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months ended April 1, 2016 are not necessarily indicative of the results of operations that may be achieved for the full year. Quarterly results are affected by seasonal variations in the Company’s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inancial Accounting Standards Board (“FASB”) issued Accounting Standards Update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ASU 2014-09 is to be applied on a full or modified retrospective basis. In August 2015, the FASB issued ASU No. 2015-14, “Revenue from Contracts with Customers (Topic 606)”, which delays the effective date of ASU No. 2014-09 by one year. As a result, ASU No. 2014-09 will be effective for fiscal years beginning after December 15, 2017, with early adoption permitted but not prior to the original effective date of annual periods beginning after December 15, 2016. In March 2016, the FASB issued ASU No. 2016-08, “Revenue from Contracts with Customers (Topic 606)- Principal versus Agent Considerations” which clarifies the implementation guidance on principal versus agent considerations. The Company plans to apply these Accounting Standards Updates on a full retrospective basis as of January 1, 2018 and is currently evaluating the impact on its Consolidated Financial Statements. In July 2015, the FASB issued ASU No. 2015-11, “Inventory (Topic 330)—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In September 2015, the FASB issued ASU No. 2015-16, “Business Combinations (Topic 805)—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calculated as if the accounting had been completed at the acquisition date, will be recorded in the same period’s financial statements as the measurement period adjustment. ASU No. 2015-16 is effective for fiscal years beginning after December 15, 2015, and is to be applied prospectively to adjustments to provisional amounts that occur after the effective date of ASU No. 2015-16. The adoption of ASU No. 2015-16 during the three months ended April 1, 2016 did not have a material impact on the Company’s Condensed Consolidated Financial Statements. See Note 3, “Acquisition” for measurement period adjustments made during the three months ended April 1, 2016 , related to an acquisition that occurred during the three months ended September 25, 2015. In February 2016, the FASB issued Accounting Standards Update No. 2016-02, “Leases (Topic 842)” (“ASU No. 2016-02”). ASU No. 2016-02 requires a lessee to recognize assets and liabilities associated with the rights and obligations attributable to most leases but also recognize expenses similar to current lease accounting. The guidance is effective for fiscal years, and interim periods within those fiscal years, beginning after December 15, 2018. Early adoption is permitted. The new guidance must be adopted using a modified retrospective transition and provides for certain practical expedients. The Company is currently evaluating the impact of adopting ASU No. 2016-02 on its Consolidated Financial Statements. In March 2016, the FASB issued Accounting Standards Update No. 2016-09, “Compensation- Stock Compensation (Topic 718)— Improvements to Employee Share-Based Payment Accounting” (“ASU No. 2016-09”). ASU No. 2016-09 is effective for fiscal periods beginning after December 15, 2016 with early adoption permitted. ASU No. 2016-09 aims to simplify the accounting for shared based payment accounting by recording all excess tax benefits and tax deficiencies as income tax expense or benefit in the income statement, eliminates the requirement that excess tax benefits be realized before they can be recognized, and the option to make an entity-wide accounting policy election to continue to estimate the amount of awards that are expected to vest or account for forfeitures as they occur. The effect for excess tax benefits not previously recognized will be recorded as a cumulative adjustment to retained earnings pursuant to a modified retrospective transition method application of ASU No. 2016-09. Excess tax benefits and deficiencies will be accounted for as discrete items in the period the stock awards vest or otherwise are settled. Further, the guidance will require that excess tax benefits be presented as an operating activity on the statement of cash flows consistent with other income tax cash flows. ASU No. 2016-09 also increases share based withholding up to the maximum statutory tax rates in the applicable jurisdictions without causing the award to be classified as a liability. All provisions of ASU No. 2016-09 must be adopted in the same period. The Company plans to adopt ASU No. 2016-09 in the annual period beginning January 1, 2017. The Company is currently evaluating the impact of adopting ASU No. 2016-09 on its Consolidated Financial Statements.</t>
  </si>
  <si>
    <t>Acquisitions (Notes)</t>
  </si>
  <si>
    <t>Business Combinations [Abstract]</t>
  </si>
  <si>
    <t>Business Combination Disclosure [Text Block]</t>
  </si>
  <si>
    <t>Acquisition On June 30, 2015 , Colfax completed the acquisition of the Roots TM blowers and compressors business unit (“Roots”), also known as Industrial Air &amp; Gas Technologies, from GE Oil &amp; Gas (the “Roots Acquisition”) for cash consideration of $180.7 million . During the three months ended April 1, 2016 , the Company adjusted provisional amounts with respect to the Roots Acquisition that were recognized at the acquisition date to reflect new information obtained about facts and circumstances that existed as of the acquisition date that, if known, would have affected the measurement of the amounts recognized as of that date. The aggregate adjustments, primarily attributable to revision of estimates based on additional information obtained for a specific environmental reserve decreased the Goodwill balance by $1.3 million during the three months ended April 1, 2016 .</t>
  </si>
  <si>
    <t>Net Income Per Share (Text Block)</t>
  </si>
  <si>
    <t>Earnings Per Share [Abstract]</t>
  </si>
  <si>
    <t>Earnings Per Share [Text Block]</t>
  </si>
  <si>
    <t>Net Income Per Share Net income per share was computed as follows: Three Months Ended April 1, 2016 March 27, 2015 (In thousands, except share data) Net income attributable to Colfax Corporation $ 22,615 $ 52,056 Weighted-average shares of Common stock outstanding - basic 123,082,661 123,947,392 Net effect of potentially dilutive securities - stock options and restricted stock units 160,223 1,145,243 Weighted-average shares of Common stock outstanding - diluted 123,242,884 125,092,635 Net income per share - basic and diluted $ 0.18 $ 0.42 The weighted-average computation of the dilutive effect of potentially issuable shares of Common stock under the treasury stock method for the three months ended April 1, 2016 and March 27, 2015 excludes approximately 5.0 million and 2.1 million of outstanding stock-based compensation awards, respectively, as their inclusion would be anti-dilutive.</t>
  </si>
  <si>
    <t>Income Taxes (Text Block)</t>
  </si>
  <si>
    <t>Income Tax Disclosure [Abstract]</t>
  </si>
  <si>
    <t>Income Tax Disclosure [Text Block]</t>
  </si>
  <si>
    <t xml:space="preserve"> Income Taxes During the three months ended April 1, 2016 , Income before income taxes was $39.3 million and the Provision for income taxes was $13.1 million . The effective tax rate of 33.4% for the three months ended April 1, 2016 differs from the U.S. federal statutory rate primarily due to international tax rates, which are lower than the U.S. tax rate, offset in part by losses in certain jurisdictions where a tax benefit is not expected to be recognized in 2016 . During the three months ended March 27, 2015 , Income before income taxes was $65.4 million and the Provision for income taxes was $9.1 million . The effective tax rate of 14.0% for the three months ended March 27, 2015 differs from the U.S. federal statutory rate primarily due to a tax benefit of $13.0 million associated with the resolution of certain liabilities for unrecognized tax benefits and international tax rates, which are lower than the U.S. tax rate, offset in part by losses in certain jurisdictions where a tax benefit was not expected to be recognized in 2015. </t>
  </si>
  <si>
    <t>Equity (Text Block)</t>
  </si>
  <si>
    <t>Equity [Abstract]</t>
  </si>
  <si>
    <t>Shareholders' Equity and Share-based Payments [Text Block]</t>
  </si>
  <si>
    <t>Equity Share Repurchase Program On October 11, 2015, the Company’s Board of Directors authorized the repurchase of up to $100.0 million of the Company’s Common stock from time-to-time on the open market or in privately negotiated transactions. The repurchase program is authorized until December 31, 2016. The timing and amount of shares repurchased is to be determined by management based on its evaluation of market conditions and other factors. During the three months ended April 1, 2016 , the Company repurchased 1,000,000 shares of its common stock in open market transactions for approximately $20.8 million under a plan complying with Rule 10b5-1 under the Securities Exchange Act of 1934. As of the three months ended April 1, 2016 , the remaining stock repurchase authorization provided by the Company’s Board of Directors is approximately $52 million . Accumulated Other Comprehensive Loss The following tables present the changes in the balances of each component of Accumulated other comprehensive loss including reclassifications out of Accumulated other comprehensive loss for the three months ended April 1, 2016 and March 27, 2015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loss before reclassifications: Foreign currency translation adjustment (929 ) (5,711 ) 388 (6,252 ) Loss on long-term intra-entity foreign currency transactions — (17,371 ) — (17,371 ) Loss on net investment hedges — — (10,573 ) (10,573 ) Unrealized gain on cash flow hedges — — 1,169 1,169 Other comprehensive loss before reclassifications (929 ) (23,082 ) (9,016 ) (33,027 ) Amounts reclassified from Accumulated other comprehensive loss 1,400 — — 1,400 Net current period Other comprehensive income (loss) 471 (23,082 ) (9,016 ) (31,627 ) Balance at April 1, 2016 $ (192,787 ) $ (551,702 ) $ 26,147 $ (718,342 )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5,833 (188,344 ) (224 ) (182,735 ) Loss on long-term intra-entity foreign currency transactions — (4,107 ) — (4,107 ) Gain on net investment hedges — — 28,685 28,685 Unrealized loss on cash flow hedges — — (6,511 ) (6,511 ) Other 2,110 — — 2,110 Other comprehensive income (loss) before reclassifications 7,943 (192,451 ) 21,950 (162,558 ) Amounts reclassified from Accumulated other comprehensive loss 2,216 — — 2,216 Net current period Other comprehensive income (loss) 10,159 (192,451 ) 21,950 (160,342 ) Balance at March 27, 2015 $ (230,354 ) $ (419,510 ) $ 45,831 $ (604,033 ) The effect on Net income of amounts reclassified out of each component of Accumulated other comprehensive loss for the three months ended April 1, 2016 and March 27, 2015 is as follows: Three Months Ended April 1, 2016 Amounts Reclassified From Accumulated Other Comprehensive Loss Tax Benefit Total (In thousands) Pension and other post-retirement benefit cost: Amortization of net loss (1) $ 2,035 $ (675 ) $ 1,360 Amortization of prior service cost (1) 62 (22 ) 40 $ 2,097 $ (697 ) $ 1,400 Three Months Ended March 27, 2015 Amounts Reclassified From Accumulated Other Comprehensive Loss Tax Benefit Total (In thousands) Pension and other post-retirement benefit cost: Amortization of net loss (1) $ 3,092 $ (938 ) $ 2,154 Amortization of prior service cost (1) 62 — 62 $ 3,154 $ (938 ) $ 2,216 (1) Included in the computation of net periodic benefit (income) cost. See Note 10 , “Net Periodic Benefit Cost - Defined Benefit Plans” for additional details. During the three months ended April 1, 2016 , Noncontrolling interest increased by $3.4 million as a result of Other comprehensive income, primarily due to foreign currency translation adjustment. During the three months ended March 27, 2015 , Noncontrolling interest decreased by $2.9 million as a result of Other comprehensive loss, primarily due to foreign currency translation adjustment.</t>
  </si>
  <si>
    <t>Inventories, Net (Text Block)</t>
  </si>
  <si>
    <t>Inventory Disclosure [Abstract]</t>
  </si>
  <si>
    <t>Inventory Disclosure [Text Block]</t>
  </si>
  <si>
    <t>Inventories, Net Inventories, net consisted of the following: April 1, 2016 December 31, 2015 (In thousands) Raw materials $ 161,952 $ 160,640 Work in process 84,752 68,541 Finished goods 263,948 243,209 510,652 472,390 Less: customer progress payments (16,557 ) (15,876 ) Less: allowance for excess, slow-moving and obsolete inventory (40,513 ) (36,128 ) Inventories, net $ 453,582 $ 420,386</t>
  </si>
  <si>
    <t>Debt (Text Block)</t>
  </si>
  <si>
    <t>Debt Disclosure [Abstract]</t>
  </si>
  <si>
    <t>Debt Disclosure [Text Block]</t>
  </si>
  <si>
    <t>Debt Long-term debt consisted of the following: April 1, 2016 December 31, 2015 (In thousands) Term loans $ 704,473 $ 713,175 Trade receivables financing arrangement 80,183 75,800 Revolving credit facilities and other 661,427 628,572 Total Debt 1,446,083 1,417,547 Less: current portion (5,774 ) (5,792 ) Long-term debt $ 1,440,309 $ 1,411,755 The Company is party to a credit agreement by and among the Company, as the borrower, certain U.S. subsidiaries of the Company identified therein, as guarantors, each of the lenders party thereto and Deutsche Bank AG New York Branch, as administrative agent, swing line lender and global coordinator (the “Credit Agreement”). The Company had an original issue discount of $6.9 million and deferred financing fees of $7.7 million included in its Condensed Consolidated Balance Sheet as of April 1, 2016 , which will be accreted to Interest expense, primarily using the effective interest method, over the life of the Credit Agreement. As of April 1, 2016 , the weighted-average interest rate of borrowings under the Credit Agreement was 1.85% , excluding accretion of original issue discount, and there was $752.1 million available on the revolving credit facility. The Company is also party to letter of credit facilities with total capacity of $763.5 million . Total letters of credit of $360.5 million were outstanding as of April 1, 2016 . The Company is party to a receivables financing facility through a wholly-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of $95 million . As of April 1, 2016 , the total outstanding borrowings under the receivables financing facility were $80.2 million and the interest rate was 1.26% . The scheduled termination date for the receivables financing facility is December 20, 2016 and may be extended from time to time. As of April 1, 2016, the Company is in compliance with the covenants under the Credit Agreement.</t>
  </si>
  <si>
    <t>Accrued Liabilities (Text Block)</t>
  </si>
  <si>
    <t>Accrued Liabilities [Abstract]</t>
  </si>
  <si>
    <t>Accrued Liabilities Disclosure [Text Block]</t>
  </si>
  <si>
    <t>Accrued Liabilities Accrued liabilities in the Condensed Consolidated Balance Sheets consisted of the following: April 1, 2016 December 31, 2015 (In thousands) Accrued payroll $ 106,115 $ 99,383 Advance payment from customers 46,247 45,590 Accrued taxes 45,274 51,834 Accrued asbestos-related liability 50,623 48,780 Warranty liability - current portion 37,703 36,128 Accrued restructuring liability - current portion 16,864 12,918 Accrued third-party commissions 10,061 10,275 Other 87,206 86,751 Accrued liabilities $ 400,093 $ 391,659 Warranty Liability The activity in the Company’s warranty liability consisted of the following: Three Months Ended April 1, 2016 March 27, 2015 (In thousands) Warranty liability, beginning of period $ 37,407 $ 51,135 Accrued warranty expense 6,514 4,461 Changes in estimates related to pre-existing warranties 1,715 (844 ) Cost of warranty service work performed (7,642 ) (5,606 ) Foreign exchange translation effect 881 (2,566 ) Warranty liability, end of period $ 38,875 $ 46,580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densed Consolidated Balance Sheets is as follows: Three Months Ended April 1, 2016 Balance at Beginning of Period Provisions Payments Foreign Currency Translation Balance at End of Period (3) (In thousands) Restructuring and other related charges: Gas and Fluid Handling: Termination benefits (1) $ 3,979 $ 4,936 $ (2,942 ) $ 158 $ 6,131 Facility closure costs (2) 2,657 4,471 (4,808 ) 110 2,430 6,636 9,407 (7,750 ) 268 8,561 Non-cash impairment 1,186 10,593 Fabrication Technology: Termination benefits (1) 6,031 6,116 (4,012 ) 26 8,161 Facility closure costs (2) 426 959 (1,121 ) 10 274 6,457 7,075 (5,133 ) 36 8,435 Corporate and Other: Facility closure costs (2) 625 — (70 ) (23 ) 532 625 — (70 ) (23 ) 532 $ 13,718 16,482 $ (12,953 ) $ 281 $ 17,528 Non-cash impairment 1,186 $ 17,668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April 1, 2016 , $16.9 million and $0.6 million of the Company’s restructuring liability was included in Accrued liabilities and Other liabilities, respectively. The Company expects to incur restructuring and other related charges of approximately $52 million during the remainder of 2016 related to these restructuring activities.</t>
  </si>
  <si>
    <t>Net Periodic Benefit Cost-Defined Benefit Plans (Text Block)</t>
  </si>
  <si>
    <t>Compensation and Retirement Disclosure [Abstract]</t>
  </si>
  <si>
    <t>Pension and Other Postretirement Benefits Disclosure [Text Block]</t>
  </si>
  <si>
    <t>Net Periodic Benefit Cost - Defined Benefit Plans The following table sets forth the components of net periodic benefit (income) cost of the Company’s defined benefit pension plans and other post-retirement employee benefit plans: Three Months Ended April 1, 2016 March 27, 2015 (In thousands) Pension Benefits - U.S. Plans: Service cost $ 48 $ — Interest cost 4,352 4,293 Expected return on plan assets (6,121 ) (6,020 ) Amortization 1,615 1,901 Net periodic benefit (income) cost $ (106 ) $ 174 Pension Benefits-Non U.S. Plans: Service cost $ 835 $ 1,207 Interest cost 8,444 9,759 Expected return on plan assets (8,221 ) (8,656 ) Amortization 418 1,078 Net periodic benefit cost $ 1,476 $ 3,388 Other Post-Retirement Benefits: Service cost $ 16 $ 51 Interest cost 312 326 Amortization 64 175 Net periodic benefit cost $ 392 $ 552</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estimated fair value of the Company’s debt of $1.4 billion as of both April 1, 2016 and December 31, 2015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April 1, 2016 Level Level Level Total (In thousands) Assets: Cash equivalents $ 20,455 $ — $ — $ 20,455 Foreign currency contracts related to sales - designated as hedges — 2,228 — 2,228 Foreign currency contracts related to sales - not designated as hedges — 1,922 — 1,922 Foreign currency contracts related to purchases - designated as hedges — 1,889 — 1,889 Foreign currency contracts related to purchases - not designated as hedges — 64 — 64 Deferred compensation plans — 4,216 — 4,216 $ 20,455 $ 10,319 $ — $ 30,774 Liabilities: Foreign currency contracts related to sales - designated as hedges $ — $ 5,950 $ — $ 5,950 Foreign currency contracts related to sales - not designated as hedges — 199 — 199 Foreign currency contracts related to purchases - designated as hedges — 1,049 — 1,049 Foreign currency contracts related to purchases - not designated as hedges — 890 — 890 Deferred compensation plans — 4,216 — 4,216 $ — $ 12,304 $ — $ 12,304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three months ended April 1, 2016 . Foreign Currency Contracts As of April 1, 2016 and December 31, 2015 , the Company had foreign currency contracts with the following notional values: April 1, 2016 December 31, 2015 (In thousands) Foreign currency contracts sold - not designated as hedges $ 120,217 $ 119,653 Foreign currency contracts sold - designated as hedges 186,063 206,366 Foreign currency contracts purchased - not designated as hedges 36,215 41,480 Foreign currency contracts purchased - designated as hedges 61,866 62,794 Total foreign currency derivatives $ 404,361 $ 430,293 The Company recognized the following in its Condensed Consolidated Financial Statements related to its derivative instruments: Three Months Ended April 1, 2016 March 27, 2015 (In thousands) Contracts Designated as Hedges: Foreign Currency Contracts - related to customer sales contracts: Unrealized loss $ (1,205 ) $ (5,759 ) Realized gain 2,369 452 Foreign Currency Contracts - related to supplier purchase contracts: Unrealized loss (347 ) (2,553 ) Realized gain 33 1,313 Unrealized (loss) gain on net investment hedges (1) (10,573 ) 28,685 Contracts Not Designated in a Hedge Relationship: Foreign Currency Contracts - related to customer sales contracts: Unrealized gain 2,028 526 Realized loss (13 ) (3,726 ) Foreign Currency Contracts - related to supplier purchases contracts: Unrealized loss (1,036 ) (144 ) Realized (loss) gain (36 ) 579 (1) The unrealized (loss) gain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5 Form 10-K. Asbestos and Other Product Liability Contingencies Claims activity since December 31 related to asbestos claims is as follows (1) : Three Months Ended April 1, 2016 March 27, 2015 (Number of claims) Claims unresolved, beginning of period 20,583 21,681 Claims filed (2) 1,521 1,226 Claims resolved (3) (1,463 ) (1,058 ) Claims unresolved, end of period 20,641 21,849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April 1, 2016 December 31, 2015 (In thousands) Current asbestos insurance asset (1) $ 29,283 $ 28,872 Long-term asbestos insurance asset (2) 276,757 284,095 Long-term asbestos insurance receivable (2) 104,764 96,007 Accrued asbestos liability (3) 50,623 48,780 Long-term asbestos liability (4) 340,772 350,394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Lincoln Electric Company and Lincoln Global, Inc. (collectively, “Lincoln Electric”) filed suit against The ESAB Group, Inc. and ESAB AB in the United States District Court, Eastern District of Texas, alleging infringement of certain patents allegedly owned by Lincoln Electric. The complaint, as amended, seeks undisclosed damages plus interest, an award of attorneys’ fees and expenses, and injunctive relief. The defendants answered the complaint, denying Lincoln Electric’s infringement allegations and asserting affirmative defenses, on October 20, 2015. The litigation is in an early stage, and is not expected to have a material adverse effect on the financial condition, results of operations or cash flow of the Company. The defendants are vigorously defending against the claims.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 Gas and Fluid Handling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April 1, 2016 March 27, 2015 (In thousands) Net sales: Gas and fluid handling $ 432,738 $ 422,209 Fabrication technology 444,105 488,861 $ 876,843 $ 911,070 Segment operating income (loss) (1) : Gas and fluid handling $ 33,923 $ 36,257 Fabrication technology 45,885 57,346 Corporate and other (13,674 ) (12,397 ) $ 66,134 $ 81,206 (1) The following is a reconciliation of Income before income taxes to segment operating income: Three Months Ended April 1, 2016 March 27, 2015 (In thousands) Income before income taxes $ 39,346 $ 65,409 Interest expense 9,120 12,044 Restructuring and other related charges 17,668 3,753 Segment operating income $ 66,134 $ 81,206 The detail of the Company’s Net sales by product type is as follows: Three Months Ended April 1, 2016 March 27, 2015 (In thousands) Gas handling $ 321,602 $ 300,239 Fluid handling 111,136 121,970 Welding and cutting 444,105 488,861 Total Net sales $ 876,843 $ 911,070</t>
  </si>
  <si>
    <t>Net Income Per Share (Tables)</t>
  </si>
  <si>
    <t>Schedule of Earnings Per Share, Basic and Diluted [Table Text Block]</t>
  </si>
  <si>
    <t>Net income per share was computed as follows: Three Months Ended April 1, 2016 March 27, 2015 (In thousands, except share data) Net income attributable to Colfax Corporation $ 22,615 $ 52,056 Weighted-average shares of Common stock outstanding - basic 123,082,661 123,947,392 Net effect of potentially dilutive securities - stock options and restricted stock units 160,223 1,145,243 Weighted-average shares of Common stock outstanding - diluted 123,242,884 125,092,635 Net income per share - basic and diluted $ 0.18 $ 0.42</t>
  </si>
  <si>
    <t>Equity (Tables)</t>
  </si>
  <si>
    <t>Schedule of Accumulated Other Comprehensive Loss [Table Text Block]</t>
  </si>
  <si>
    <t>The following tables present the changes in the balances of each component of Accumulated other comprehensive loss including reclassifications out of Accumulated other comprehensive loss for the three months ended April 1, 2016 and March 27, 2015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loss before reclassifications: Foreign currency translation adjustment (929 ) (5,711 ) 388 (6,252 ) Loss on long-term intra-entity foreign currency transactions — (17,371 ) — (17,371 ) Loss on net investment hedges — — (10,573 ) (10,573 ) Unrealized gain on cash flow hedges — — 1,169 1,169 Other comprehensive loss before reclassifications (929 ) (23,082 ) (9,016 ) (33,027 ) Amounts reclassified from Accumulated other comprehensive loss 1,400 — — 1,400 Net current period Other comprehensive income (loss) 471 (23,082 ) (9,016 ) (31,627 ) Balance at April 1, 2016 $ (192,787 ) $ (551,702 ) $ 26,147 $ (718,342 )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5,833 (188,344 ) (224 ) (182,735 ) Loss on long-term intra-entity foreign currency transactions — (4,107 ) — (4,107 ) Gain on net investment hedges — — 28,685 28,685 Unrealized loss on cash flow hedges — — (6,511 ) (6,511 ) Other 2,110 — — 2,110 Other comprehensive income (loss) before reclassifications 7,943 (192,451 ) 21,950 (162,558 ) Amounts reclassified from Accumulated other comprehensive loss 2,216 — — 2,216 Net current period Other comprehensive income (loss) 10,159 (192,451 ) 21,950 (160,342 ) Balance at March 27, 2015 $ (230,354 ) $ (419,510 ) $ 45,831 $ (604,033 )</t>
  </si>
  <si>
    <t>Amounts reclassified from Accumulated other comprehensive loss [Table Text Block]</t>
  </si>
  <si>
    <t>The effect on Net income of amounts reclassified out of each component of Accumulated other comprehensive loss for the three months ended April 1, 2016 and March 27, 2015 is as follows: Three Months Ended April 1, 2016 Amounts Reclassified From Accumulated Other Comprehensive Loss Tax Benefit Total (In thousands) Pension and other post-retirement benefit cost: Amortization of net loss (1) $ 2,035 $ (675 ) $ 1,360 Amortization of prior service cost (1) 62 (22 ) 40 $ 2,097 $ (697 ) $ 1,400 Three Months Ended March 27, 2015 Amounts Reclassified From Accumulated Other Comprehensive Loss Tax Benefit Total (In thousands) Pension and other post-retirement benefit cost: Amortization of net loss (1) $ 3,092 $ (938 ) $ 2,154 Amortization of prior service cost (1) 62 — 62 $ 3,154 $ (938 ) $ 2,216 (1) Included in the computation of net periodic benefit (income) cost. See Note 10 , “Net Periodic Benefit Cost - Defined Benefit Plans” for additional details.</t>
  </si>
  <si>
    <t>Inventories, Net (Tables)</t>
  </si>
  <si>
    <t>Schedule of Inventory, Current [Table Text Block]</t>
  </si>
  <si>
    <t>Inventories, net consisted of the following: April 1, 2016 December 31, 2015 (In thousands) Raw materials $ 161,952 $ 160,640 Work in process 84,752 68,541 Finished goods 263,948 243,209 510,652 472,390 Less: customer progress payments (16,557 ) (15,876 ) Less: allowance for excess, slow-moving and obsolete inventory (40,513 ) (36,128 ) Inventories, net $ 453,582 $ 420,386</t>
  </si>
  <si>
    <t>Debt (Tables)</t>
  </si>
  <si>
    <t>Schedule of Debt [Table Text Block]</t>
  </si>
  <si>
    <t>Long-term debt consisted of the following: April 1, 2016 December 31, 2015 (In thousands) Term loans $ 704,473 $ 713,175 Trade receivables financing arrangement 80,183 75,800 Revolving credit facilities and other 661,427 628,572 Total Debt 1,446,083 1,417,547 Less: current portion (5,774 ) (5,792 ) Long-term debt $ 1,440,309 $ 1,411,755</t>
  </si>
  <si>
    <t>Accrued Liabilities (Tables)</t>
  </si>
  <si>
    <t>Schedule of Accrued Liabilities [Table Text Block]</t>
  </si>
  <si>
    <t>Accrued liabilities in the Condensed Consolidated Balance Sheets consisted of the following: April 1, 2016 December 31, 2015 (In thousands) Accrued payroll $ 106,115 $ 99,383 Advance payment from customers 46,247 45,590 Accrued taxes 45,274 51,834 Accrued asbestos-related liability 50,623 48,780 Warranty liability - current portion 37,703 36,128 Accrued restructuring liability - current portion 16,864 12,918 Accrued third-party commissions 10,061 10,275 Other 87,206 86,751 Accrued liabilities $ 400,093 $ 391,659</t>
  </si>
  <si>
    <t>Schedule of Product Warranty Liability [Table Text Block]</t>
  </si>
  <si>
    <t>The activity in the Company’s warranty liability consisted of the following: Three Months Ended April 1, 2016 March 27, 2015 (In thousands) Warranty liability, beginning of period $ 37,407 $ 51,135 Accrued warranty expense 6,514 4,461 Changes in estimates related to pre-existing warranties 1,715 (844 ) Cost of warranty service work performed (7,642 ) (5,606 ) Foreign exchange translation effect 881 (2,566 ) Warranty liability, end of period $ 38,875 $ 46,580</t>
  </si>
  <si>
    <t>Schedule of Restructuring Reserve by Type of Cost [Table Text Block]</t>
  </si>
  <si>
    <t>A summary of the activity in the Company’s restructuring liability included in Accrued liabilities and Other liabilities in the Condensed Consolidated Balance Sheets is as follows: Three Months Ended April 1, 2016 Balance at Beginning of Period Provisions Payments Foreign Currency Translation Balance at End of Period (3) (In thousands) Restructuring and other related charges: Gas and Fluid Handling: Termination benefits (1) $ 3,979 $ 4,936 $ (2,942 ) $ 158 $ 6,131 Facility closure costs (2) 2,657 4,471 (4,808 ) 110 2,430 6,636 9,407 (7,750 ) 268 8,561 Non-cash impairment 1,186 10,593 Fabrication Technology: Termination benefits (1) 6,031 6,116 (4,012 ) 26 8,161 Facility closure costs (2) 426 959 (1,121 ) 10 274 6,457 7,075 (5,133 ) 36 8,435 Corporate and Other: Facility closure costs (2) 625 — (70 ) (23 ) 532 625 — (70 ) (23 ) 532 $ 13,718 16,482 $ (12,953 ) $ 281 $ 17,528 Non-cash impairment 1,186 $ 17,668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April 1, 2016 , $16.9 million and $0.6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net periodic benefit (income) cost of the Company’s defined benefit pension plans and other post-retirement employee benefit plans: Three Months Ended April 1, 2016 March 27, 2015 (In thousands) Pension Benefits - U.S. Plans: Service cost $ 48 $ — Interest cost 4,352 4,293 Expected return on plan assets (6,121 ) (6,020 ) Amortization 1,615 1,901 Net periodic benefit (income) cost $ (106 ) $ 174 Pension Benefits-Non U.S. Plans: Service cost $ 835 $ 1,207 Interest cost 8,444 9,759 Expected return on plan assets (8,221 ) (8,656 ) Amortization 418 1,078 Net periodic benefit cost $ 1,476 $ 3,388 Other Post-Retirement Benefits: Service cost $ 16 $ 51 Interest cost 312 326 Amortization 64 175 Net periodic benefit cost $ 392 $ 552</t>
  </si>
  <si>
    <t>Financial Instruments and Fair Value Measurements (Tables)</t>
  </si>
  <si>
    <t>Company's assets and liabilities measured at fair value for each fair value hierarchy level [Table Text Block]</t>
  </si>
  <si>
    <t xml:space="preserve">A summary of the Company’s assets and liabilities that are measured at fair value for each fair value hierarchy level for the periods presented is as follows: April 1, 2016 Level Level Level Total (In thousands) Assets: Cash equivalents $ 20,455 $ — $ — $ 20,455 Foreign currency contracts related to sales - designated as hedges — 2,228 — 2,228 Foreign currency contracts related to sales - not designated as hedges — 1,922 — 1,922 Foreign currency contracts related to purchases - designated as hedges — 1,889 — 1,889 Foreign currency contracts related to purchases - not designated as hedges — 64 — 64 Deferred compensation plans — 4,216 — 4,216 $ 20,455 $ 10,319 $ — $ 30,774 Liabilities: Foreign currency contracts related to sales - designated as hedges $ — $ 5,950 $ — $ 5,950 Foreign currency contracts related to sales - not designated as hedges — 199 — 199 Foreign currency contracts related to purchases - designated as hedges — 1,049 — 1,049 Foreign currency contracts related to purchases - not designated as hedges — 890 — 890 Deferred compensation plans — 4,216 — 4,216 $ — $ 12,304 $ — $ 12,304 December 31, 2015 Level Level Level Total (In thousands) Assets: Cash equivalents $ 22,516 $ — $ — $ 22,516 Foreign currency contracts related to sales - designated as hedges — 988 — 988 Foreign currency contracts related to sales - not designated as hedges — 664 — 664 Foreign currency contracts related to purchases - designated as hedges — 1,554 — 1,554 Foreign currency contracts related to purchases - not designated as hedges — 338 — 338 Deferred compensation plans — 4,000 — 4,000 $ 22,516 $ 7,544 $ — $ 30,060 Liabilities: Foreign currency contracts related to sales - designated as hedges $ — $ 6,368 $ — $ 6,368 Foreign currency contracts related to sales - not designated as hedges — 969 — 969 Foreign currency contracts related to purchases - designated as hedges — 322 — 322 Foreign currency contracts related to purchases - not designated as hedges — 128 — 128 Deferred compensation plans — 4,000 — 4,000 $ — $ 11,787 $ — $ 11,787 There were no transfers in or out of Level One, Two or Three during the three months ended April 1, 2016 . </t>
  </si>
  <si>
    <t>Schedule of Foreign Exchange Contracts, Notional Values</t>
  </si>
  <si>
    <t>As of April 1, 2016 and December 31, 2015 , the Company had foreign currency contracts with the following notional values: April 1, 2016 December 31, 2015 (In thousands) Foreign currency contracts sold - not designated as hedges $ 120,217 $ 119,653 Foreign currency contracts sold - designated as hedges 186,063 206,366 Foreign currency contracts purchased - not designated as hedges 36,215 41,480 Foreign currency contracts purchased - designated as hedges 61,866 62,794 Total foreign currency derivatives $ 404,361 $ 430,293</t>
  </si>
  <si>
    <t>Schedule of Derivative Instruments, Gain (Loss) in Condensed Consolidated Financial Statements [Table Text Block]</t>
  </si>
  <si>
    <t>The Company recognized the following in its Condensed Consolidated Financial Statements related to its derivative instruments: Three Months Ended April 1, 2016 March 27, 2015 (In thousands) Contracts Designated as Hedges: Foreign Currency Contracts - related to customer sales contracts: Unrealized loss $ (1,205 ) $ (5,759 ) Realized gain 2,369 452 Foreign Currency Contracts - related to supplier purchase contracts: Unrealized loss (347 ) (2,553 ) Realized gain 33 1,313 Unrealized (loss) gain on net investment hedges (1) (10,573 ) 28,685 Contracts Not Designated in a Hedge Relationship: Foreign Currency Contracts - related to customer sales contracts: Unrealized gain 2,028 526 Realized loss (13 ) (3,726 ) Foreign Currency Contracts - related to supplier purchases contracts: Unrealized loss (1,036 ) (144 ) Realized (loss) gain (36 ) 579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Three Months Ended April 1, 2016 March 27, 2015 (Number of claims) Claims unresolved, beginning of period 20,583 21,681 Claims filed (2) 1,521 1,226 Claims resolved (3) (1,463 ) (1,058 ) Claims unresolved, end of period 20,641 21,849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April 1, 2016 December 31, 2015 (In thousands) Current asbestos insurance asset (1) $ 29,283 $ 28,872 Long-term asbestos insurance asset (2) 276,757 284,095 Long-term asbestos insurance receivable (2) 104,764 96,007 Accrued asbestos liability (3) 50,623 48,780 Long-term asbestos liability (4) 340,772 350,394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si>
  <si>
    <t>Segment Information (Tables)</t>
  </si>
  <si>
    <t>Schedule of Segment Reporting Information, by Segment [Table Text Block]</t>
  </si>
  <si>
    <t>The Company’s segment results were as follows: Three Months Ended April 1, 2016 March 27, 2015 (In thousands) Net sales: Gas and fluid handling $ 432,738 $ 422,209 Fabrication technology 444,105 488,861 $ 876,843 $ 911,070 Segment operating income (loss) (1) : Gas and fluid handling $ 33,923 $ 36,257 Fabrication technology 45,885 57,346 Corporate and other (13,674 ) (12,397 ) $ 66,134 $ 81,206 (1) The following is a reconciliation of Income before income taxes to segment operating income: Three Months Ended April 1, 2016 March 27, 2015 (In thousands) Income before income taxes $ 39,346 $ 65,409 Interest expense 9,120 12,044 Restructuring and other related charges 17,668 3,753 Segment operating income $ 66,134 $ 81,206</t>
  </si>
  <si>
    <t>Revenue from External Customers by Products and Services [Table Text Block]</t>
  </si>
  <si>
    <t>The detail of the Company’s Net sales by product type is as follows: Three Months Ended April 1, 2016 March 27, 2015 (In thousands) Gas handling $ 321,602 $ 300,239 Fluid handling 111,136 121,970 Welding and cutting 444,105 488,861 Total Net sales $ 876,843 $ 911,070</t>
  </si>
  <si>
    <t>Acquisitions (Details) - Roots Blowers and Compressors [Member] $ in Millions</t>
  </si>
  <si>
    <t>Payment to Acquire Business</t>
  </si>
  <si>
    <t>Business Acquisition, Effective Date of Acquisition</t>
  </si>
  <si>
    <t>Jun. 30,
		2015</t>
  </si>
  <si>
    <t>Goodwill, Purchase Accounting Adjustments</t>
  </si>
  <si>
    <t>Net Income Per Share (Details) - USD ($) $ / shares in Units, $ in Thousands</t>
  </si>
  <si>
    <t>Weighted-average shares of Common stock outstanding - basic</t>
  </si>
  <si>
    <t>Net effect of potentially dilutive securities - stock options and restricted stock units</t>
  </si>
  <si>
    <t>Weighted-average shares of Common stock outstanding - diluted</t>
  </si>
  <si>
    <t>Net Income Per Share (Details Textual) - shares shares in Millions</t>
  </si>
  <si>
    <t>Antidilutive Securities Excluded from Computation of Earnings Per Share, Amount</t>
  </si>
  <si>
    <t>Income Taxes (Details Textual) - USD ($) $ in Thousands</t>
  </si>
  <si>
    <t>Unrecognized Tax Benefits, Decrease Resulting from Prior Period Tax Positions</t>
  </si>
  <si>
    <t>Effective Income Tax Rate, Continuing Operations</t>
  </si>
  <si>
    <t>33.40%</t>
  </si>
  <si>
    <t>14.00%</t>
  </si>
  <si>
    <t>Equity (Details - AOCI Components) - USD ($) $ in Thousands</t>
  </si>
  <si>
    <t>Changes in Accumulated Other Comprehensive Loss [Line Items]</t>
  </si>
  <si>
    <t>Beginning Balance</t>
  </si>
  <si>
    <t>Foreign currency translation adjustment</t>
  </si>
  <si>
    <t>Loss on long-term intra-entity foreign currency transactions</t>
  </si>
  <si>
    <t>(Loss) gain on net investment hedges</t>
  </si>
  <si>
    <t>Unrealized gain (loss) on cash flow hedges</t>
  </si>
  <si>
    <t>Other comprehensive (loss) income before reclassifications</t>
  </si>
  <si>
    <t>Amounts reclassified from Accumulated other comprehensive loss</t>
  </si>
  <si>
    <t>Net current period other comprehensive (loss) income</t>
  </si>
  <si>
    <t>Ending balance</t>
  </si>
  <si>
    <t>Net Unrecognized Pension And Other Post-Retirement Benefit Cost [Member]</t>
  </si>
  <si>
    <t>Foreign Currency Translation Adjustment [Member]</t>
  </si>
  <si>
    <t>Unrealized Gain On Hedging Activities [Member]</t>
  </si>
  <si>
    <t>Equity (Details - Amounts Reclassified from Accumulated Other Comprehensive Loss) - USD ($) $ in Thousands</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Net pension and other post-retirement benefit cost reclassified, before tax</t>
  </si>
  <si>
    <t>Net pension and other post-retirement benefit cost reclassified, net of tax of $697 and $938</t>
  </si>
  <si>
    <t>Equity Textuals (Details) - USD ($) $ in Thousands</t>
  </si>
  <si>
    <t>1 Months Ended</t>
  </si>
  <si>
    <t>Feb. 03, 2016</t>
  </si>
  <si>
    <t>Oct. 11, 2015</t>
  </si>
  <si>
    <t>Stock Repurchase Program, Authorized Amount</t>
  </si>
  <si>
    <t>Stock Repurchase (in shares)</t>
  </si>
  <si>
    <t>Stock Repurchased and Retired During Period, Value</t>
  </si>
  <si>
    <t>Stock Repurchase Program, Remaining Authorized Repurchase Amount</t>
  </si>
  <si>
    <t>Other Comprehensive Loss (Income), Net of Tax, Attributable to Noncontrolling Interest</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Term loans [Member]</t>
  </si>
  <si>
    <t>Trade receivables financing arrangement [Member]</t>
  </si>
  <si>
    <t>Revolving credit facilities and other [Member]</t>
  </si>
  <si>
    <t>Debt (Details Textual) $ in Millions</t>
  </si>
  <si>
    <t>Apr. 01, 2016USD ($)Rate</t>
  </si>
  <si>
    <t>Debt discount</t>
  </si>
  <si>
    <t>Deferred Finance Costs, Net</t>
  </si>
  <si>
    <t>Long-term Debt, Weighted Average Interest Rate</t>
  </si>
  <si>
    <t>1.85%</t>
  </si>
  <si>
    <t>Line of Credit Facility, Remaining Borrowing Capacity</t>
  </si>
  <si>
    <t>Letter of Credit Subfacility, Maximum Borrowing Capacity</t>
  </si>
  <si>
    <t>Letters of Credit, Amount Outstanding</t>
  </si>
  <si>
    <t>Debt Instrument, Covenant Compliance</t>
  </si>
  <si>
    <t>As of April 1, 2016, the Company is in compliance with the covenants under the Credit Agreement.</t>
  </si>
  <si>
    <t>Long-term Debt, Weighted Average Interest Rate | Rate</t>
  </si>
  <si>
    <t>1.26%</t>
  </si>
  <si>
    <t>Trade receivables financing arrangement, maximum borrowing capacity</t>
  </si>
  <si>
    <t>Trade receivables financing arrangement, outstanding borrowings</t>
  </si>
  <si>
    <t>Accrued Liabilities Chart (Details) - USD ($) $ in Thousands</t>
  </si>
  <si>
    <t>Accrued payroll</t>
  </si>
  <si>
    <t>Advance payments from customers</t>
  </si>
  <si>
    <t>Accrued taxes</t>
  </si>
  <si>
    <t>Accrued asbestos-related liability</t>
  </si>
  <si>
    <t>Warranty liability - current portion</t>
  </si>
  <si>
    <t>Accrued restructuring liability - current portion</t>
  </si>
  <si>
    <t>Accrued third-party commissions</t>
  </si>
  <si>
    <t>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cash impairment restructuring provisions</t>
  </si>
  <si>
    <t>Gas and Fluid Handling [Member]</t>
  </si>
  <si>
    <t>Fabrication Technology [Member]</t>
  </si>
  <si>
    <t>Corporate and Other [Member]</t>
  </si>
  <si>
    <t>Termination benefits [Member] | Gas and Fluid Handling [Member]</t>
  </si>
  <si>
    <t>[2]</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April 1, 2016, $16.9 million and $0.6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Restructuring Reserve, Current</t>
  </si>
  <si>
    <t>Restructuring Reserve, Noncurrent</t>
  </si>
  <si>
    <t>Expected Remaining Restructuring and Related Charges For Year</t>
  </si>
  <si>
    <t>Net Periodic Benefit Cost-Defined Benefit Plans (Details) - USD ($) $ in Thousands</t>
  </si>
  <si>
    <t>Pension Benefits-U.S. Plans: [Member]</t>
  </si>
  <si>
    <t>Service cost</t>
  </si>
  <si>
    <t>Interest cost</t>
  </si>
  <si>
    <t>Expected return on plan assets</t>
  </si>
  <si>
    <t>Amortization</t>
  </si>
  <si>
    <t>Net periodic benefit (income) cost</t>
  </si>
  <si>
    <t>Pension Benefits-Non 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Loss) Gain on Foreign Currency Contracts</t>
  </si>
  <si>
    <t>Realized (Loss) Gain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gain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2)</t>
  </si>
  <si>
    <t>[1],[2]</t>
  </si>
  <si>
    <t>Claims resolved(3)</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Current asbestos insurance asset(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t>
  </si>
  <si>
    <t>Future Claims Period</t>
  </si>
  <si>
    <t>15 years</t>
  </si>
  <si>
    <t>Loss Contingency, Allegations</t>
  </si>
  <si>
    <t xml:space="preserve">The Lincoln Electric Company and Lincoln Global, Inc. (collectively, “Lincoln Electric”) filed suit against The ESAB Group, Inc. and ESAB AB in the United States District Court, Eastern District of Texas, alleging infringement of certain patents allegedly owned by Lincoln Electric. The complaint, as amended, seeks undisclosed damages plus interest, an award of attorneys’ fees and expenses, and injunctive relief. The defendants answered the complaint, denying Lincoln Electric’s infringement allegations and asserting affirmative defenses, on October 20, 2015. The litigation is in an early stage, and is not expected to have a material adverse effect on the financial condition, results of operations or cash flow of the Company. The defendants are vigorously defending against the claims.  </t>
  </si>
  <si>
    <t>Segment Information (Details) - USD ($) $ in Thousands</t>
  </si>
  <si>
    <t>Segment Operating Income (Loss)</t>
  </si>
  <si>
    <t>Gas Handling [Member]</t>
  </si>
  <si>
    <t>Fluid Handling [Member]</t>
  </si>
  <si>
    <t>Welding and Cutting [Member]</t>
  </si>
  <si>
    <t>The following is a reconciliation of Income before income taxes to segment operating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420800</v>
      </c>
    </row>
    <row spans="1:2" r="6">
      <c t="s" s="4" r="A6">
        <v>7</v>
      </c>
      <c t="s" s="4" r="B6">
        <v>8</v>
      </c>
    </row>
    <row spans="1:2" r="7">
      <c t="s" s="4" r="A7">
        <v>9</v>
      </c>
      <c t="s" s="4" r="B7">
        <v>10</v>
      </c>
    </row>
    <row spans="1:2" r="8">
      <c t="s" s="4" r="A8">
        <v>11</v>
      </c>
      <c t="s" s="4" r="B8">
        <v>12</v>
      </c>
    </row>
    <row spans="1:2" r="9">
      <c t="s" s="4" r="A9">
        <v>13</v>
      </c>
      <c t="n" s="6" r="B9">
        <v>122637770</v>
      </c>
    </row>
    <row spans="1:2" r="10">
      <c t="s" s="4" r="A10">
        <v>14</v>
      </c>
      <c t="s" s="4" r="B10">
        <v>15</v>
      </c>
    </row>
    <row spans="1:2" r="11">
      <c t="s" s="4" r="A11">
        <v>16</v>
      </c>
      <c t="s" s="4" r="B11">
        <v>17</v>
      </c>
    </row>
    <row spans="1:2" r="12">
      <c t="s" s="4" r="A12">
        <v>18</v>
      </c>
      <c t="s" s="4" r="B12">
        <v>19</v>
      </c>
    </row>
    <row spans="1:2" r="13">
      <c t="s" s="4" r="A13">
        <v>20</v>
      </c>
      <c t="s" s="5" r="B13">
        <v>21</v>
      </c>
    </row>
    <row spans="1:2" r="14">
      <c t="s" s="4" r="A14">
        <v>22</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4</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5</v>
      </c>
      <c t="s" s="2" r="B1">
        <v>1</v>
      </c>
    </row>
    <row spans="1:2" r="2">
      <c t="s" s="2" r="B2">
        <v>24</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4</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4</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4</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1</v>
      </c>
      <c t="s" s="2" r="B1">
        <v>1</v>
      </c>
    </row>
    <row spans="1:2" r="2">
      <c t="s" s="2" r="B2">
        <v>24</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5</v>
      </c>
      <c t="s" s="2" r="B1">
        <v>1</v>
      </c>
    </row>
    <row spans="1:2" r="2">
      <c t="s" s="2" r="B2">
        <v>24</v>
      </c>
    </row>
    <row spans="1:2" r="3">
      <c t="s" s="3" r="A3">
        <v>166</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4</v>
      </c>
    </row>
    <row spans="1:2" r="3">
      <c t="s" s="3" r="A3">
        <v>170</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3</v>
      </c>
      <c t="s" s="2" r="B1">
        <v>1</v>
      </c>
    </row>
    <row spans="1:2" r="2">
      <c t="s" s="2" r="B2">
        <v>24</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7</v>
      </c>
      <c t="s" s="2" r="B1">
        <v>1</v>
      </c>
    </row>
    <row spans="1:2" r="2">
      <c t="s" s="2" r="B2">
        <v>24</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3</v>
      </c>
      <c t="s" s="2" r="B1">
        <v>1</v>
      </c>
    </row>
    <row spans="1:3" r="2">
      <c t="s" s="2" r="B2">
        <v>24</v>
      </c>
      <c t="s" s="2" r="C2">
        <v>25</v>
      </c>
    </row>
    <row spans="1:3" r="3">
      <c t="s" s="3" r="A3">
        <v>26</v>
      </c>
    </row>
    <row spans="1:3" r="4">
      <c t="s" s="4" r="A4">
        <v>27</v>
      </c>
      <c t="n" s="7" r="B4">
        <v>876843</v>
      </c>
      <c t="n" s="7" r="C4">
        <v>911070</v>
      </c>
    </row>
    <row spans="1:3" r="5">
      <c t="s" s="4" r="A5">
        <v>28</v>
      </c>
      <c t="n" s="6" r="B5">
        <v>596322</v>
      </c>
      <c t="n" s="6" r="C5">
        <v>616632</v>
      </c>
    </row>
    <row spans="1:3" r="6">
      <c t="s" s="4" r="A6">
        <v>29</v>
      </c>
      <c t="n" s="6" r="B6">
        <v>280521</v>
      </c>
      <c t="n" s="6" r="C6">
        <v>294438</v>
      </c>
    </row>
    <row spans="1:3" r="7">
      <c t="s" s="4" r="A7">
        <v>30</v>
      </c>
      <c t="n" s="6" r="B7">
        <v>214387</v>
      </c>
      <c t="n" s="6" r="C7">
        <v>213232</v>
      </c>
    </row>
    <row spans="1:3" r="8">
      <c t="s" s="4" r="A8">
        <v>31</v>
      </c>
      <c t="n" s="6" r="B8">
        <v>17668</v>
      </c>
      <c t="n" s="6" r="C8">
        <v>3753</v>
      </c>
    </row>
    <row spans="1:3" r="9">
      <c t="s" s="4" r="A9">
        <v>32</v>
      </c>
      <c t="n" s="6" r="B9">
        <v>48466</v>
      </c>
      <c t="n" s="6" r="C9">
        <v>77453</v>
      </c>
    </row>
    <row spans="1:3" r="10">
      <c t="s" s="4" r="A10">
        <v>33</v>
      </c>
      <c t="n" s="6" r="B10">
        <v>9120</v>
      </c>
      <c t="n" s="6" r="C10">
        <v>12044</v>
      </c>
    </row>
    <row spans="1:3" r="11">
      <c t="s" s="4" r="A11">
        <v>34</v>
      </c>
      <c t="n" s="6" r="B11">
        <v>39346</v>
      </c>
      <c t="n" s="6" r="C11">
        <v>65409</v>
      </c>
    </row>
    <row spans="1:3" r="12">
      <c t="s" s="4" r="A12">
        <v>35</v>
      </c>
      <c t="n" s="6" r="B12">
        <v>13136</v>
      </c>
      <c t="n" s="6" r="C12">
        <v>9134</v>
      </c>
    </row>
    <row spans="1:3" r="13">
      <c t="s" s="4" r="A13">
        <v>36</v>
      </c>
      <c t="n" s="6" r="B13">
        <v>26210</v>
      </c>
      <c t="n" s="6" r="C13">
        <v>56275</v>
      </c>
    </row>
    <row spans="1:3" r="14">
      <c t="s" s="4" r="A14">
        <v>37</v>
      </c>
      <c t="n" s="6" r="B14">
        <v>3595</v>
      </c>
      <c t="n" s="6" r="C14">
        <v>4219</v>
      </c>
    </row>
    <row spans="1:3" r="15">
      <c t="s" s="4" r="A15">
        <v>38</v>
      </c>
      <c t="n" s="7" r="B15">
        <v>22615</v>
      </c>
      <c t="n" s="7" r="C15">
        <v>52056</v>
      </c>
    </row>
    <row spans="1:3" r="16">
      <c t="s" s="4" r="A16">
        <v>39</v>
      </c>
      <c t="n" s="8" r="B16">
        <v>0.18</v>
      </c>
      <c t="n" s="8" r="C16">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4</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4</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4</v>
      </c>
    </row>
    <row spans="1:2" r="3">
      <c t="s" s="3" r="A3">
        <v>19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4</v>
      </c>
    </row>
    <row spans="1:2" r="3">
      <c t="s" s="3" r="A3">
        <v>154</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4</v>
      </c>
    </row>
    <row spans="1:2" r="3">
      <c t="s" s="3" r="A3">
        <v>162</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4</v>
      </c>
    </row>
    <row spans="1:2" r="3">
      <c t="s" s="3" r="A3">
        <v>166</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4</v>
      </c>
    </row>
    <row spans="1:2" r="3">
      <c t="s" s="3" r="A3">
        <v>170</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7</v>
      </c>
      <c t="s" s="2" r="B1">
        <v>1</v>
      </c>
    </row>
    <row spans="1:2" r="2">
      <c t="s" s="2" r="B2">
        <v>24</v>
      </c>
    </row>
    <row spans="1:2" r="3">
      <c t="s" s="4" r="A3">
        <v>208</v>
      </c>
      <c t="s" s="4" r="B3">
        <v>20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4</v>
      </c>
    </row>
    <row spans="1:2" r="3">
      <c t="s" s="3" r="A3">
        <v>178</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4</v>
      </c>
    </row>
    <row spans="1:2" r="3">
      <c t="s" s="3" r="A3">
        <v>182</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v>
      </c>
      <c t="s" s="2" r="C1">
        <v>1</v>
      </c>
    </row>
    <row spans="1:4" r="2">
      <c t="s" s="2" r="C2">
        <v>24</v>
      </c>
      <c t="s" s="2" r="D2">
        <v>25</v>
      </c>
    </row>
    <row spans="1:4" r="3">
      <c t="s" s="3" r="A3">
        <v>41</v>
      </c>
    </row>
    <row spans="1:4" r="4">
      <c t="s" s="4" r="A4">
        <v>36</v>
      </c>
      <c t="n" s="7" r="C4">
        <v>26210</v>
      </c>
      <c t="n" s="7" r="D4">
        <v>56275</v>
      </c>
    </row>
    <row spans="1:4" r="5">
      <c t="s" s="3" r="A5">
        <v>42</v>
      </c>
    </row>
    <row spans="1:4" r="6">
      <c t="s" s="4" r="A6">
        <v>43</v>
      </c>
      <c t="n" s="6" r="C6">
        <v>-20042</v>
      </c>
      <c t="n" s="6" r="D6">
        <v>-189725</v>
      </c>
    </row>
    <row spans="1:4" r="7">
      <c t="s" s="4" r="A7">
        <v>44</v>
      </c>
      <c t="n" s="6" r="C7">
        <v>-9553</v>
      </c>
      <c t="n" s="6" r="D7">
        <v>22181</v>
      </c>
    </row>
    <row spans="1:4" r="8">
      <c t="s" s="4" r="A8">
        <v>45</v>
      </c>
      <c t="n" s="6" r="C8">
        <v>0</v>
      </c>
      <c t="n" s="6" r="D8">
        <v>2110</v>
      </c>
    </row>
    <row spans="1:4" r="9">
      <c t="s" s="3" r="A9">
        <v>46</v>
      </c>
    </row>
    <row spans="1:4" r="10">
      <c t="s" s="4" r="A10">
        <v>47</v>
      </c>
      <c t="s" s="4" r="B10">
        <v>48</v>
      </c>
      <c t="n" s="6" r="C10">
        <v>1400</v>
      </c>
      <c t="n" s="6" r="D10">
        <v>2216</v>
      </c>
    </row>
    <row spans="1:4" r="11">
      <c t="s" s="4" r="A11">
        <v>49</v>
      </c>
      <c t="n" s="6" r="C11">
        <v>-28195</v>
      </c>
      <c t="n" s="6" r="D11">
        <v>-163218</v>
      </c>
    </row>
    <row spans="1:4" r="12">
      <c t="s" s="4" r="A12">
        <v>50</v>
      </c>
      <c t="n" s="6" r="C12">
        <v>-1985</v>
      </c>
      <c t="n" s="6" r="D12">
        <v>-106943</v>
      </c>
    </row>
    <row spans="1:4" r="13">
      <c t="s" s="4" r="A13">
        <v>51</v>
      </c>
      <c t="n" s="6" r="C13">
        <v>7027</v>
      </c>
      <c t="n" s="6" r="D13">
        <v>1343</v>
      </c>
    </row>
    <row spans="1:4" r="14">
      <c t="s" s="4" r="A14">
        <v>52</v>
      </c>
      <c t="n" s="7" r="C14">
        <v>-9012</v>
      </c>
      <c t="n" s="7" r="D14">
        <v>-108286</v>
      </c>
    </row>
    <row spans="1:4" r="15">
      <c t="n" r="A15"/>
    </row>
    <row spans="1:4" r="16">
      <c t="s" s="4" r="A16">
        <v>48</v>
      </c>
      <c t="s" s="4" r="B16">
        <v>53</v>
      </c>
    </row>
  </sheetData>
  <mergeCells count="4">
    <mergeCell ref="A1:B2"/>
    <mergeCell ref="C1:D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4</v>
      </c>
      <c t="s" s="2" r="B1">
        <v>1</v>
      </c>
    </row>
    <row spans="1:2" r="2">
      <c t="s" s="2" r="B2">
        <v>24</v>
      </c>
    </row>
    <row spans="1:2" r="3">
      <c t="s" s="3" r="A3">
        <v>18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4</v>
      </c>
    </row>
    <row spans="1:2" r="3">
      <c t="s" s="3" r="A3">
        <v>190</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234</v>
      </c>
      <c t="s" s="2" r="B1">
        <v>1</v>
      </c>
    </row>
    <row spans="1:2" r="2">
      <c t="s" s="2" r="B2">
        <v>112</v>
      </c>
    </row>
    <row spans="1:2" r="3">
      <c t="s" s="4" r="A3">
        <v>235</v>
      </c>
      <c t="n" s="10" r="B3">
        <v>180.7</v>
      </c>
    </row>
    <row spans="1:2" r="4">
      <c t="s" s="4" r="A4">
        <v>236</v>
      </c>
      <c t="s" s="4" r="B4">
        <v>237</v>
      </c>
    </row>
    <row spans="1:2" r="5">
      <c t="s" s="4" r="A5">
        <v>238</v>
      </c>
      <c t="n" s="10" r="B5">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4</v>
      </c>
      <c t="s" s="2" r="C2">
        <v>25</v>
      </c>
    </row>
    <row spans="1:3" r="3">
      <c t="s" s="3" r="A3">
        <v>154</v>
      </c>
    </row>
    <row spans="1:3" r="4">
      <c t="s" s="4" r="A4">
        <v>38</v>
      </c>
      <c t="n" s="7" r="B4">
        <v>22615</v>
      </c>
      <c t="n" s="7" r="C4">
        <v>52056</v>
      </c>
    </row>
    <row spans="1:3" r="5">
      <c t="s" s="4" r="A5">
        <v>240</v>
      </c>
      <c t="n" s="6" r="B5">
        <v>123082661</v>
      </c>
      <c t="n" s="6" r="C5">
        <v>123947392</v>
      </c>
    </row>
    <row spans="1:3" r="6">
      <c t="s" s="4" r="A6">
        <v>241</v>
      </c>
      <c t="n" s="6" r="B6">
        <v>160223</v>
      </c>
      <c t="n" s="6" r="C6">
        <v>1145243</v>
      </c>
    </row>
    <row spans="1:3" r="7">
      <c t="s" s="4" r="A7">
        <v>242</v>
      </c>
      <c t="n" s="6" r="B7">
        <v>123242884</v>
      </c>
      <c t="n" s="6" r="C7">
        <v>125092635</v>
      </c>
    </row>
    <row spans="1:3" r="8">
      <c t="s" s="4" r="A8">
        <v>39</v>
      </c>
      <c t="n" s="8" r="B8">
        <v>0.18</v>
      </c>
      <c t="n" s="8" r="C8">
        <v>0.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4</v>
      </c>
      <c t="s" s="2" r="C2">
        <v>25</v>
      </c>
    </row>
    <row spans="1:3" r="3">
      <c t="s" s="3" r="A3">
        <v>154</v>
      </c>
    </row>
    <row spans="1:3" r="4">
      <c t="s" s="4" r="A4">
        <v>244</v>
      </c>
      <c t="n" s="6" r="B4">
        <v>5</v>
      </c>
      <c t="n" s="11" r="C4">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45</v>
      </c>
      <c t="s" s="2" r="B1">
        <v>1</v>
      </c>
    </row>
    <row spans="1:3" r="2">
      <c t="s" s="2" r="B2">
        <v>24</v>
      </c>
      <c t="s" s="2" r="C2">
        <v>25</v>
      </c>
    </row>
    <row spans="1:3" r="3">
      <c t="s" s="4" r="A3">
        <v>246</v>
      </c>
      <c t="n" s="7" r="C3">
        <v>13000</v>
      </c>
    </row>
    <row spans="1:3" r="4">
      <c t="s" s="4" r="A4">
        <v>34</v>
      </c>
      <c t="n" s="7" r="B4">
        <v>39346</v>
      </c>
      <c t="n" s="6" r="C4">
        <v>65409</v>
      </c>
    </row>
    <row spans="1:3" r="5">
      <c t="s" s="4" r="A5">
        <v>35</v>
      </c>
      <c t="n" s="7" r="B5">
        <v>13136</v>
      </c>
      <c t="n" s="7" r="C5">
        <v>9134</v>
      </c>
    </row>
    <row spans="1:3" r="6">
      <c t="s" s="4" r="A6">
        <v>247</v>
      </c>
      <c t="s" s="4" r="B6">
        <v>248</v>
      </c>
      <c t="s" s="4" r="C6">
        <v>2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50</v>
      </c>
      <c t="s" s="2" r="B1">
        <v>1</v>
      </c>
    </row>
    <row spans="1:3" r="2">
      <c t="s" s="2" r="B2">
        <v>24</v>
      </c>
      <c t="s" s="2" r="C2">
        <v>25</v>
      </c>
    </row>
    <row spans="1:3" r="3">
      <c t="s" s="3" r="A3">
        <v>251</v>
      </c>
    </row>
    <row spans="1:3" r="4">
      <c t="s" s="4" r="A4">
        <v>252</v>
      </c>
      <c t="n" s="7" r="B4">
        <v>-686715</v>
      </c>
      <c t="n" s="7" r="C4">
        <v>-443691</v>
      </c>
    </row>
    <row spans="1:3" r="5">
      <c t="s" s="4" r="A5">
        <v>253</v>
      </c>
      <c t="n" s="6" r="B5">
        <v>-6252</v>
      </c>
      <c t="n" s="6" r="C5">
        <v>-182735</v>
      </c>
    </row>
    <row spans="1:3" r="6">
      <c t="s" s="4" r="A6">
        <v>254</v>
      </c>
      <c t="n" s="6" r="B6">
        <v>-17371</v>
      </c>
      <c t="n" s="6" r="C6">
        <v>-4107</v>
      </c>
    </row>
    <row spans="1:3" r="7">
      <c t="s" s="4" r="A7">
        <v>255</v>
      </c>
      <c t="n" s="6" r="B7">
        <v>-10573</v>
      </c>
      <c t="n" s="6" r="C7">
        <v>28685</v>
      </c>
    </row>
    <row spans="1:3" r="8">
      <c t="s" s="4" r="A8">
        <v>256</v>
      </c>
      <c t="n" s="6" r="B8">
        <v>1169</v>
      </c>
      <c t="n" s="6" r="C8">
        <v>-6511</v>
      </c>
    </row>
    <row spans="1:3" r="9">
      <c t="s" s="4" r="A9">
        <v>135</v>
      </c>
      <c t="n" s="6" r="C9">
        <v>2110</v>
      </c>
    </row>
    <row spans="1:3" r="10">
      <c t="s" s="4" r="A10">
        <v>257</v>
      </c>
      <c t="n" s="6" r="B10">
        <v>-33027</v>
      </c>
      <c t="n" s="6" r="C10">
        <v>-162558</v>
      </c>
    </row>
    <row spans="1:3" r="11">
      <c t="s" s="4" r="A11">
        <v>258</v>
      </c>
      <c t="n" s="6" r="B11">
        <v>1400</v>
      </c>
      <c t="n" s="6" r="C11">
        <v>2216</v>
      </c>
    </row>
    <row spans="1:3" r="12">
      <c t="s" s="4" r="A12">
        <v>259</v>
      </c>
      <c t="n" s="6" r="B12">
        <v>-31627</v>
      </c>
      <c t="n" s="6" r="C12">
        <v>-160342</v>
      </c>
    </row>
    <row spans="1:3" r="13">
      <c t="s" s="4" r="A13">
        <v>260</v>
      </c>
      <c t="n" s="6" r="B13">
        <v>-718342</v>
      </c>
      <c t="n" s="6" r="C13">
        <v>-604033</v>
      </c>
    </row>
    <row spans="1:3" r="14">
      <c t="s" s="4" r="A14">
        <v>261</v>
      </c>
    </row>
    <row spans="1:3" r="15">
      <c t="s" s="3" r="A15">
        <v>251</v>
      </c>
    </row>
    <row spans="1:3" r="16">
      <c t="s" s="4" r="A16">
        <v>252</v>
      </c>
      <c t="n" s="6" r="B16">
        <v>-193258</v>
      </c>
      <c t="n" s="6" r="C16">
        <v>-240513</v>
      </c>
    </row>
    <row spans="1:3" r="17">
      <c t="s" s="4" r="A17">
        <v>253</v>
      </c>
      <c t="n" s="6" r="B17">
        <v>-929</v>
      </c>
      <c t="n" s="6" r="C17">
        <v>5833</v>
      </c>
    </row>
    <row spans="1:3" r="18">
      <c t="s" s="4" r="A18">
        <v>254</v>
      </c>
      <c t="n" s="6" r="B18">
        <v>0</v>
      </c>
      <c t="n" s="6" r="C18">
        <v>0</v>
      </c>
    </row>
    <row spans="1:3" r="19">
      <c t="s" s="4" r="A19">
        <v>255</v>
      </c>
      <c t="n" s="6" r="B19">
        <v>0</v>
      </c>
      <c t="n" s="6" r="C19">
        <v>0</v>
      </c>
    </row>
    <row spans="1:3" r="20">
      <c t="s" s="4" r="A20">
        <v>256</v>
      </c>
      <c t="n" s="6" r="B20">
        <v>0</v>
      </c>
      <c t="n" s="6" r="C20">
        <v>0</v>
      </c>
    </row>
    <row spans="1:3" r="21">
      <c t="s" s="4" r="A21">
        <v>135</v>
      </c>
      <c t="n" s="6" r="C21">
        <v>2110</v>
      </c>
    </row>
    <row spans="1:3" r="22">
      <c t="s" s="4" r="A22">
        <v>257</v>
      </c>
      <c t="n" s="6" r="B22">
        <v>-929</v>
      </c>
      <c t="n" s="6" r="C22">
        <v>7943</v>
      </c>
    </row>
    <row spans="1:3" r="23">
      <c t="s" s="4" r="A23">
        <v>258</v>
      </c>
      <c t="n" s="6" r="B23">
        <v>1400</v>
      </c>
      <c t="n" s="6" r="C23">
        <v>2216</v>
      </c>
    </row>
    <row spans="1:3" r="24">
      <c t="s" s="4" r="A24">
        <v>259</v>
      </c>
      <c t="n" s="6" r="B24">
        <v>471</v>
      </c>
      <c t="n" s="6" r="C24">
        <v>10159</v>
      </c>
    </row>
    <row spans="1:3" r="25">
      <c t="s" s="4" r="A25">
        <v>260</v>
      </c>
      <c t="n" s="6" r="B25">
        <v>-192787</v>
      </c>
      <c t="n" s="6" r="C25">
        <v>-230354</v>
      </c>
    </row>
    <row spans="1:3" r="26">
      <c t="s" s="4" r="A26">
        <v>262</v>
      </c>
    </row>
    <row spans="1:3" r="27">
      <c t="s" s="3" r="A27">
        <v>251</v>
      </c>
    </row>
    <row spans="1:3" r="28">
      <c t="s" s="4" r="A28">
        <v>252</v>
      </c>
      <c t="n" s="6" r="B28">
        <v>-528620</v>
      </c>
      <c t="n" s="6" r="C28">
        <v>-227059</v>
      </c>
    </row>
    <row spans="1:3" r="29">
      <c t="s" s="4" r="A29">
        <v>253</v>
      </c>
      <c t="n" s="6" r="B29">
        <v>-5711</v>
      </c>
      <c t="n" s="6" r="C29">
        <v>-188344</v>
      </c>
    </row>
    <row spans="1:3" r="30">
      <c t="s" s="4" r="A30">
        <v>254</v>
      </c>
      <c t="n" s="6" r="B30">
        <v>-17371</v>
      </c>
      <c t="n" s="6" r="C30">
        <v>-4107</v>
      </c>
    </row>
    <row spans="1:3" r="31">
      <c t="s" s="4" r="A31">
        <v>255</v>
      </c>
      <c t="n" s="6" r="B31">
        <v>0</v>
      </c>
      <c t="n" s="6" r="C31">
        <v>0</v>
      </c>
    </row>
    <row spans="1:3" r="32">
      <c t="s" s="4" r="A32">
        <v>256</v>
      </c>
      <c t="n" s="6" r="B32">
        <v>0</v>
      </c>
      <c t="n" s="6" r="C32">
        <v>0</v>
      </c>
    </row>
    <row spans="1:3" r="33">
      <c t="s" s="4" r="A33">
        <v>135</v>
      </c>
      <c t="n" s="6" r="C33">
        <v>0</v>
      </c>
    </row>
    <row spans="1:3" r="34">
      <c t="s" s="4" r="A34">
        <v>257</v>
      </c>
      <c t="n" s="6" r="B34">
        <v>-23082</v>
      </c>
      <c t="n" s="6" r="C34">
        <v>-192451</v>
      </c>
    </row>
    <row spans="1:3" r="35">
      <c t="s" s="4" r="A35">
        <v>258</v>
      </c>
      <c t="n" s="6" r="B35">
        <v>0</v>
      </c>
      <c t="n" s="6" r="C35">
        <v>0</v>
      </c>
    </row>
    <row spans="1:3" r="36">
      <c t="s" s="4" r="A36">
        <v>259</v>
      </c>
      <c t="n" s="6" r="B36">
        <v>-23082</v>
      </c>
      <c t="n" s="6" r="C36">
        <v>-192451</v>
      </c>
    </row>
    <row spans="1:3" r="37">
      <c t="s" s="4" r="A37">
        <v>260</v>
      </c>
      <c t="n" s="6" r="B37">
        <v>-551702</v>
      </c>
      <c t="n" s="6" r="C37">
        <v>-419510</v>
      </c>
    </row>
    <row spans="1:3" r="38">
      <c t="s" s="4" r="A38">
        <v>263</v>
      </c>
    </row>
    <row spans="1:3" r="39">
      <c t="s" s="3" r="A39">
        <v>251</v>
      </c>
    </row>
    <row spans="1:3" r="40">
      <c t="s" s="4" r="A40">
        <v>252</v>
      </c>
      <c t="n" s="6" r="B40">
        <v>35163</v>
      </c>
      <c t="n" s="6" r="C40">
        <v>23881</v>
      </c>
    </row>
    <row spans="1:3" r="41">
      <c t="s" s="4" r="A41">
        <v>253</v>
      </c>
      <c t="n" s="6" r="B41">
        <v>388</v>
      </c>
      <c t="n" s="6" r="C41">
        <v>-224</v>
      </c>
    </row>
    <row spans="1:3" r="42">
      <c t="s" s="4" r="A42">
        <v>254</v>
      </c>
      <c t="n" s="6" r="B42">
        <v>0</v>
      </c>
      <c t="n" s="6" r="C42">
        <v>0</v>
      </c>
    </row>
    <row spans="1:3" r="43">
      <c t="s" s="4" r="A43">
        <v>255</v>
      </c>
      <c t="n" s="6" r="B43">
        <v>-10573</v>
      </c>
      <c t="n" s="6" r="C43">
        <v>28685</v>
      </c>
    </row>
    <row spans="1:3" r="44">
      <c t="s" s="4" r="A44">
        <v>256</v>
      </c>
      <c t="n" s="6" r="B44">
        <v>1169</v>
      </c>
      <c t="n" s="6" r="C44">
        <v>-6511</v>
      </c>
    </row>
    <row spans="1:3" r="45">
      <c t="s" s="4" r="A45">
        <v>135</v>
      </c>
      <c t="n" s="6" r="C45">
        <v>0</v>
      </c>
    </row>
    <row spans="1:3" r="46">
      <c t="s" s="4" r="A46">
        <v>257</v>
      </c>
      <c t="n" s="6" r="B46">
        <v>-9016</v>
      </c>
      <c t="n" s="6" r="C46">
        <v>21950</v>
      </c>
    </row>
    <row spans="1:3" r="47">
      <c t="s" s="4" r="A47">
        <v>258</v>
      </c>
      <c t="n" s="6" r="B47">
        <v>0</v>
      </c>
      <c t="n" s="6" r="C47">
        <v>0</v>
      </c>
    </row>
    <row spans="1:3" r="48">
      <c t="s" s="4" r="A48">
        <v>259</v>
      </c>
      <c t="n" s="6" r="B48">
        <v>-9016</v>
      </c>
      <c t="n" s="6" r="C48">
        <v>21950</v>
      </c>
    </row>
    <row spans="1:3" r="49">
      <c t="s" s="4" r="A49">
        <v>260</v>
      </c>
      <c t="n" s="7" r="B49">
        <v>26147</v>
      </c>
      <c t="n" s="7" r="C49">
        <v>458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64</v>
      </c>
      <c t="s" s="2" r="C1">
        <v>1</v>
      </c>
    </row>
    <row spans="1:4" r="2">
      <c t="s" s="2" r="C2">
        <v>24</v>
      </c>
      <c t="s" s="2" r="D2">
        <v>25</v>
      </c>
    </row>
    <row spans="1:4" r="3">
      <c t="s" s="3" r="A3">
        <v>162</v>
      </c>
    </row>
    <row spans="1:4" r="4">
      <c t="s" s="4" r="A4">
        <v>265</v>
      </c>
      <c t="s" s="4" r="B4">
        <v>48</v>
      </c>
      <c t="n" s="7" r="C4">
        <v>2035</v>
      </c>
      <c t="n" s="7" r="D4">
        <v>3092</v>
      </c>
    </row>
    <row spans="1:4" r="5">
      <c t="s" s="4" r="A5">
        <v>266</v>
      </c>
      <c t="s" s="4" r="B5">
        <v>48</v>
      </c>
      <c t="n" s="6" r="C5">
        <v>-675</v>
      </c>
      <c t="n" s="6" r="D5">
        <v>-938</v>
      </c>
    </row>
    <row spans="1:4" r="6">
      <c t="s" s="4" r="A6">
        <v>267</v>
      </c>
      <c t="s" s="4" r="B6">
        <v>48</v>
      </c>
      <c t="n" s="6" r="C6">
        <v>1360</v>
      </c>
      <c t="n" s="6" r="D6">
        <v>2154</v>
      </c>
    </row>
    <row spans="1:4" r="7">
      <c t="s" s="4" r="A7">
        <v>268</v>
      </c>
      <c t="s" s="4" r="B7">
        <v>48</v>
      </c>
      <c t="n" s="6" r="C7">
        <v>62</v>
      </c>
      <c t="n" s="6" r="D7">
        <v>62</v>
      </c>
    </row>
    <row spans="1:4" r="8">
      <c t="s" s="4" r="A8">
        <v>269</v>
      </c>
      <c t="s" s="4" r="B8">
        <v>48</v>
      </c>
      <c t="n" s="6" r="C8">
        <v>-22</v>
      </c>
      <c t="n" s="6" r="D8">
        <v>0</v>
      </c>
    </row>
    <row spans="1:4" r="9">
      <c t="s" s="4" r="A9">
        <v>270</v>
      </c>
      <c t="s" s="4" r="B9">
        <v>48</v>
      </c>
      <c t="n" s="6" r="C9">
        <v>40</v>
      </c>
      <c t="n" s="6" r="D9">
        <v>62</v>
      </c>
    </row>
    <row spans="1:4" r="10">
      <c t="s" s="4" r="A10">
        <v>271</v>
      </c>
      <c t="s" s="4" r="B10">
        <v>48</v>
      </c>
      <c t="n" s="6" r="C10">
        <v>2097</v>
      </c>
      <c t="n" s="6" r="D10">
        <v>3154</v>
      </c>
    </row>
    <row spans="1:4" r="11">
      <c t="s" s="4" r="A11">
        <v>57</v>
      </c>
      <c t="s" s="4" r="B11">
        <v>48</v>
      </c>
      <c t="n" s="6" r="C11">
        <v>-697</v>
      </c>
      <c t="n" s="6" r="D11">
        <v>-938</v>
      </c>
    </row>
    <row spans="1:4" r="12">
      <c t="s" s="4" r="A12">
        <v>272</v>
      </c>
      <c t="s" s="4" r="B12">
        <v>48</v>
      </c>
      <c t="n" s="7" r="C12">
        <v>1400</v>
      </c>
      <c t="n" s="7" r="D12">
        <v>2216</v>
      </c>
    </row>
    <row spans="1:4" r="13">
      <c t="n" r="A13"/>
    </row>
    <row spans="1:4" r="14">
      <c t="s" s="4" r="A14">
        <v>48</v>
      </c>
      <c t="s" s="4" r="B14">
        <v>53</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73</v>
      </c>
      <c t="s" s="2" r="B1">
        <v>274</v>
      </c>
      <c t="s" s="2" r="C1">
        <v>1</v>
      </c>
    </row>
    <row spans="1:5" r="2">
      <c t="s" s="2" r="B2">
        <v>275</v>
      </c>
      <c t="s" s="2" r="C2">
        <v>24</v>
      </c>
      <c t="s" s="2" r="D2">
        <v>25</v>
      </c>
      <c t="s" s="2" r="E2">
        <v>276</v>
      </c>
    </row>
    <row spans="1:5" r="3">
      <c t="s" s="3" r="A3">
        <v>162</v>
      </c>
    </row>
    <row spans="1:5" r="4">
      <c t="s" s="4" r="A4">
        <v>277</v>
      </c>
      <c t="n" s="7" r="E4">
        <v>100000</v>
      </c>
    </row>
    <row spans="1:5" r="5">
      <c t="s" s="4" r="A5">
        <v>278</v>
      </c>
      <c t="n" s="6" r="B5">
        <v>1000000</v>
      </c>
    </row>
    <row spans="1:5" r="6">
      <c t="s" s="4" r="A6">
        <v>279</v>
      </c>
      <c t="n" s="7" r="C6">
        <v>20812</v>
      </c>
    </row>
    <row spans="1:5" r="7">
      <c t="s" s="4" r="A7">
        <v>280</v>
      </c>
      <c t="n" s="6" r="C7">
        <v>52000</v>
      </c>
    </row>
    <row spans="1:5" r="8">
      <c t="s" s="4" r="A8">
        <v>281</v>
      </c>
      <c t="n" s="7" r="C8">
        <v>3400</v>
      </c>
      <c t="n" s="7" r="D8">
        <v>-29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2</v>
      </c>
      <c t="s" s="2" r="B1">
        <v>24</v>
      </c>
      <c t="s" s="2" r="C1">
        <v>59</v>
      </c>
    </row>
    <row spans="1:3" r="2">
      <c t="s" s="3" r="A2">
        <v>166</v>
      </c>
    </row>
    <row spans="1:3" r="3">
      <c t="s" s="4" r="A3">
        <v>283</v>
      </c>
      <c t="n" s="7" r="B3">
        <v>161952</v>
      </c>
      <c t="n" s="7" r="C3">
        <v>160640</v>
      </c>
    </row>
    <row spans="1:3" r="4">
      <c t="s" s="4" r="A4">
        <v>284</v>
      </c>
      <c t="n" s="6" r="B4">
        <v>84752</v>
      </c>
      <c t="n" s="6" r="C4">
        <v>68541</v>
      </c>
    </row>
    <row spans="1:3" r="5">
      <c t="s" s="4" r="A5">
        <v>285</v>
      </c>
      <c t="n" s="6" r="B5">
        <v>263948</v>
      </c>
      <c t="n" s="6" r="C5">
        <v>243209</v>
      </c>
    </row>
    <row spans="1:3" r="6">
      <c t="s" s="4" r="A6">
        <v>286</v>
      </c>
      <c t="n" s="6" r="B6">
        <v>510652</v>
      </c>
      <c t="n" s="6" r="C6">
        <v>472390</v>
      </c>
    </row>
    <row spans="1:3" r="7">
      <c t="s" s="4" r="A7">
        <v>287</v>
      </c>
      <c t="n" s="6" r="B7">
        <v>-16557</v>
      </c>
      <c t="n" s="6" r="C7">
        <v>-15876</v>
      </c>
    </row>
    <row spans="1:3" r="8">
      <c t="s" s="4" r="A8">
        <v>288</v>
      </c>
      <c t="n" s="6" r="B8">
        <v>-40513</v>
      </c>
      <c t="n" s="6" r="C8">
        <v>-36128</v>
      </c>
    </row>
    <row spans="1:3" r="9">
      <c t="s" s="4" r="A9">
        <v>63</v>
      </c>
      <c t="n" s="7" r="B9">
        <v>453582</v>
      </c>
      <c t="n" s="7" r="C9">
        <v>420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4</v>
      </c>
      <c t="s" s="2" r="C1">
        <v>1</v>
      </c>
    </row>
    <row spans="1:4" r="2">
      <c t="s" s="2" r="C2">
        <v>24</v>
      </c>
      <c t="s" s="2" r="D2">
        <v>25</v>
      </c>
    </row>
    <row spans="1:4" r="3">
      <c t="s" s="3" r="A3">
        <v>41</v>
      </c>
    </row>
    <row spans="1:4" r="4">
      <c t="s" s="4" r="A4">
        <v>55</v>
      </c>
      <c t="n" s="7" r="C4">
        <v>246</v>
      </c>
      <c t="n" s="7" r="D4">
        <v>0</v>
      </c>
    </row>
    <row spans="1:4" r="5">
      <c t="s" s="4" r="A5">
        <v>56</v>
      </c>
      <c t="n" s="6" r="C5">
        <v>-2880</v>
      </c>
      <c t="n" s="6" r="D5">
        <v>2790</v>
      </c>
    </row>
    <row spans="1:4" r="6">
      <c t="s" s="4" r="A6">
        <v>57</v>
      </c>
      <c t="s" s="4" r="B6">
        <v>48</v>
      </c>
      <c t="n" s="7" r="C6">
        <v>697</v>
      </c>
      <c t="n" s="7" r="D6">
        <v>938</v>
      </c>
    </row>
    <row spans="1:4" r="7">
      <c t="n" r="A7"/>
    </row>
    <row spans="1:4" r="8">
      <c t="s" s="4" r="A8">
        <v>48</v>
      </c>
      <c t="s" s="4" r="B8">
        <v>53</v>
      </c>
    </row>
  </sheetData>
  <mergeCells count="4">
    <mergeCell ref="A1:B2"/>
    <mergeCell ref="C1:D1"/>
    <mergeCell ref="A7:C7"/>
    <mergeCell ref="B8:C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89</v>
      </c>
      <c t="s" s="2" r="B1">
        <v>24</v>
      </c>
      <c t="s" s="2" r="C1">
        <v>59</v>
      </c>
    </row>
    <row spans="1:3" r="2">
      <c t="s" s="3" r="A2">
        <v>290</v>
      </c>
    </row>
    <row spans="1:3" r="3">
      <c t="s" s="4" r="A3">
        <v>291</v>
      </c>
      <c t="n" s="7" r="B3">
        <v>1446083</v>
      </c>
      <c t="n" s="7" r="C3">
        <v>1417547</v>
      </c>
    </row>
    <row spans="1:3" r="4">
      <c t="s" s="4" r="A4">
        <v>292</v>
      </c>
      <c t="n" s="6" r="B4">
        <v>-5774</v>
      </c>
      <c t="n" s="6" r="C4">
        <v>-5792</v>
      </c>
    </row>
    <row spans="1:3" r="5">
      <c t="s" s="4" r="A5">
        <v>293</v>
      </c>
      <c t="n" s="6" r="B5">
        <v>1440309</v>
      </c>
      <c t="n" s="6" r="C5">
        <v>1411755</v>
      </c>
    </row>
    <row spans="1:3" r="6">
      <c t="s" s="4" r="A6">
        <v>294</v>
      </c>
    </row>
    <row spans="1:3" r="7">
      <c t="s" s="3" r="A7">
        <v>290</v>
      </c>
    </row>
    <row spans="1:3" r="8">
      <c t="s" s="4" r="A8">
        <v>291</v>
      </c>
      <c t="n" s="6" r="B8">
        <v>704473</v>
      </c>
      <c t="n" s="6" r="C8">
        <v>713175</v>
      </c>
    </row>
    <row spans="1:3" r="9">
      <c t="s" s="4" r="A9">
        <v>295</v>
      </c>
    </row>
    <row spans="1:3" r="10">
      <c t="s" s="3" r="A10">
        <v>290</v>
      </c>
    </row>
    <row spans="1:3" r="11">
      <c t="s" s="4" r="A11">
        <v>291</v>
      </c>
      <c t="n" s="6" r="B11">
        <v>80183</v>
      </c>
      <c t="n" s="6" r="C11">
        <v>75800</v>
      </c>
    </row>
    <row spans="1:3" r="12">
      <c t="s" s="4" r="A12">
        <v>296</v>
      </c>
    </row>
    <row spans="1:3" r="13">
      <c t="s" s="3" r="A13">
        <v>290</v>
      </c>
    </row>
    <row spans="1:3" r="14">
      <c t="s" s="4" r="A14">
        <v>291</v>
      </c>
      <c t="n" s="7" r="B14">
        <v>661427</v>
      </c>
      <c t="n" s="7" r="C14">
        <v>6285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s="1" r="A1">
        <v>297</v>
      </c>
      <c t="s" s="2" r="B1">
        <v>1</v>
      </c>
    </row>
    <row spans="1:2" r="2">
      <c t="s" s="2" r="B2">
        <v>298</v>
      </c>
    </row>
    <row spans="1:2" r="3">
      <c t="s" s="4" r="A3">
        <v>299</v>
      </c>
      <c t="n" s="10" r="B3">
        <v>6.9</v>
      </c>
    </row>
    <row spans="1:2" r="4">
      <c t="s" s="4" r="A4">
        <v>300</v>
      </c>
      <c t="n" s="10" r="B4">
        <v>7.7</v>
      </c>
    </row>
    <row spans="1:2" r="5">
      <c t="s" s="4" r="A5">
        <v>301</v>
      </c>
      <c t="s" s="4" r="B5">
        <v>302</v>
      </c>
    </row>
    <row spans="1:2" r="6">
      <c t="s" s="4" r="A6">
        <v>303</v>
      </c>
      <c t="n" s="10" r="B6">
        <v>752.1</v>
      </c>
    </row>
    <row spans="1:2" r="7">
      <c t="s" s="4" r="A7">
        <v>304</v>
      </c>
      <c t="n" s="11" r="B7">
        <v>763.5</v>
      </c>
    </row>
    <row spans="1:2" r="8">
      <c t="s" s="4" r="A8">
        <v>305</v>
      </c>
      <c t="n" s="10" r="B8">
        <v>360.5</v>
      </c>
    </row>
    <row spans="1:2" r="9">
      <c t="s" s="4" r="A9">
        <v>306</v>
      </c>
      <c t="s" s="4" r="B9">
        <v>307</v>
      </c>
    </row>
    <row spans="1:2" r="10">
      <c t="s" s="4" r="A10">
        <v>295</v>
      </c>
    </row>
    <row spans="1:2" r="11">
      <c t="s" s="4" r="A11">
        <v>308</v>
      </c>
      <c t="s" s="4" r="B11">
        <v>309</v>
      </c>
    </row>
    <row spans="1:2" r="12">
      <c t="s" s="4" r="A12">
        <v>310</v>
      </c>
      <c t="n" s="7" r="B12">
        <v>95</v>
      </c>
    </row>
    <row spans="1:2" r="13">
      <c t="s" s="4" r="A13">
        <v>311</v>
      </c>
      <c t="n" s="10" r="B13">
        <v>8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312</v>
      </c>
      <c t="s" s="2" r="C1">
        <v>24</v>
      </c>
      <c t="s" s="2" r="D1">
        <v>59</v>
      </c>
    </row>
    <row spans="1:4" r="2">
      <c t="s" s="3" r="A2">
        <v>174</v>
      </c>
    </row>
    <row spans="1:4" r="3">
      <c t="s" s="4" r="A3">
        <v>313</v>
      </c>
      <c t="n" s="7" r="C3">
        <v>106115</v>
      </c>
      <c t="n" s="7" r="D3">
        <v>99383</v>
      </c>
    </row>
    <row spans="1:4" r="4">
      <c t="s" s="4" r="A4">
        <v>314</v>
      </c>
      <c t="n" s="6" r="C4">
        <v>46247</v>
      </c>
      <c t="n" s="6" r="D4">
        <v>45590</v>
      </c>
    </row>
    <row spans="1:4" r="5">
      <c t="s" s="4" r="A5">
        <v>315</v>
      </c>
      <c t="n" s="6" r="C5">
        <v>45274</v>
      </c>
      <c t="n" s="6" r="D5">
        <v>51834</v>
      </c>
    </row>
    <row spans="1:4" r="6">
      <c t="s" s="4" r="A6">
        <v>316</v>
      </c>
      <c t="s" s="4" r="B6">
        <v>48</v>
      </c>
      <c t="n" s="6" r="C6">
        <v>50623</v>
      </c>
      <c t="n" s="6" r="D6">
        <v>48780</v>
      </c>
    </row>
    <row spans="1:4" r="7">
      <c t="s" s="4" r="A7">
        <v>317</v>
      </c>
      <c t="n" s="6" r="C7">
        <v>37703</v>
      </c>
      <c t="n" s="6" r="D7">
        <v>36128</v>
      </c>
    </row>
    <row spans="1:4" r="8">
      <c t="s" s="4" r="A8">
        <v>318</v>
      </c>
      <c t="n" s="6" r="C8">
        <v>16864</v>
      </c>
      <c t="n" s="6" r="D8">
        <v>12918</v>
      </c>
    </row>
    <row spans="1:4" r="9">
      <c t="s" s="4" r="A9">
        <v>319</v>
      </c>
      <c t="n" s="6" r="C9">
        <v>10061</v>
      </c>
      <c t="n" s="6" r="D9">
        <v>10275</v>
      </c>
    </row>
    <row spans="1:4" r="10">
      <c t="s" s="4" r="A10">
        <v>135</v>
      </c>
      <c t="n" s="6" r="C10">
        <v>87206</v>
      </c>
      <c t="n" s="6" r="D10">
        <v>86751</v>
      </c>
    </row>
    <row spans="1:4" r="11">
      <c t="s" s="4" r="A11">
        <v>74</v>
      </c>
      <c t="n" s="7" r="C11">
        <v>400093</v>
      </c>
      <c t="n" s="7" r="D11">
        <v>391659</v>
      </c>
    </row>
    <row spans="1:4" r="12">
      <c t="n" r="A12"/>
    </row>
    <row spans="1:4" r="13">
      <c t="s" s="4" r="A13">
        <v>48</v>
      </c>
      <c t="s" s="4" r="B13">
        <v>320</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1</v>
      </c>
      <c t="s" s="2" r="B1">
        <v>1</v>
      </c>
    </row>
    <row spans="1:3" r="2">
      <c t="s" s="2" r="B2">
        <v>24</v>
      </c>
      <c t="s" s="2" r="C2">
        <v>25</v>
      </c>
    </row>
    <row spans="1:3" r="3">
      <c t="s" s="3" r="A3">
        <v>322</v>
      </c>
    </row>
    <row spans="1:3" r="4">
      <c t="s" s="4" r="A4">
        <v>323</v>
      </c>
      <c t="n" s="7" r="B4">
        <v>37407</v>
      </c>
      <c t="n" s="7" r="C4">
        <v>51135</v>
      </c>
    </row>
    <row spans="1:3" r="5">
      <c t="s" s="4" r="A5">
        <v>324</v>
      </c>
      <c t="n" s="6" r="B5">
        <v>6514</v>
      </c>
      <c t="n" s="6" r="C5">
        <v>4461</v>
      </c>
    </row>
    <row spans="1:3" r="6">
      <c t="s" s="4" r="A6">
        <v>325</v>
      </c>
      <c t="n" s="6" r="B6">
        <v>1715</v>
      </c>
      <c t="n" s="6" r="C6">
        <v>-844</v>
      </c>
    </row>
    <row spans="1:3" r="7">
      <c t="s" s="4" r="A7">
        <v>326</v>
      </c>
      <c t="n" s="6" r="B7">
        <v>-7642</v>
      </c>
      <c t="n" s="6" r="C7">
        <v>-5606</v>
      </c>
    </row>
    <row spans="1:3" r="8">
      <c t="s" s="4" r="A8">
        <v>327</v>
      </c>
      <c t="n" s="6" r="B8">
        <v>881</v>
      </c>
      <c t="n" s="6" r="C8">
        <v>-2566</v>
      </c>
    </row>
    <row spans="1:3" r="9">
      <c t="s" s="4" r="A9">
        <v>328</v>
      </c>
      <c t="n" s="7" r="B9">
        <v>38875</v>
      </c>
      <c t="n" s="7" r="C9">
        <v>46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6"/>
    <col customWidth="1" max="2" min="2" width="80"/>
    <col customWidth="1" max="3" min="3" width="4"/>
  </cols>
  <sheetData>
    <row spans="1:3" r="1">
      <c t="s" s="1" r="A1">
        <v>329</v>
      </c>
      <c t="s" s="2" r="B1">
        <v>1</v>
      </c>
    </row>
    <row spans="1:3" r="2">
      <c t="s" s="2" r="B2">
        <v>112</v>
      </c>
    </row>
    <row spans="1:3" r="3">
      <c t="s" s="4" r="A3">
        <v>330</v>
      </c>
      <c t="n" s="7" r="B3">
        <v>13718</v>
      </c>
    </row>
    <row spans="1:3" r="4">
      <c t="s" s="4" r="A4">
        <v>331</v>
      </c>
      <c t="n" s="6" r="B4">
        <v>17668</v>
      </c>
    </row>
    <row spans="1:3" r="5">
      <c t="s" s="4" r="A5">
        <v>332</v>
      </c>
      <c t="n" s="6" r="B5">
        <v>-12953</v>
      </c>
    </row>
    <row spans="1:3" r="6">
      <c t="s" s="4" r="A6">
        <v>333</v>
      </c>
      <c t="n" s="6" r="B6">
        <v>281</v>
      </c>
    </row>
    <row spans="1:3" r="7">
      <c t="s" s="4" r="A7">
        <v>334</v>
      </c>
      <c t="n" s="6" r="B7">
        <v>17528</v>
      </c>
      <c t="s" s="4" r="C7">
        <v>48</v>
      </c>
    </row>
    <row spans="1:3" r="8">
      <c t="s" s="4" r="A8">
        <v>335</v>
      </c>
      <c t="n" s="6" r="B8">
        <v>16482</v>
      </c>
    </row>
    <row spans="1:3" r="9">
      <c t="s" s="4" r="A9">
        <v>336</v>
      </c>
      <c t="n" s="6" r="B9">
        <v>1186</v>
      </c>
    </row>
    <row spans="1:3" r="10">
      <c t="s" s="4" r="A10">
        <v>337</v>
      </c>
    </row>
    <row spans="1:3" r="11">
      <c t="s" s="4" r="A11">
        <v>330</v>
      </c>
      <c t="n" s="6" r="B11">
        <v>6636</v>
      </c>
    </row>
    <row spans="1:3" r="12">
      <c t="s" s="4" r="A12">
        <v>331</v>
      </c>
      <c t="n" s="6" r="B12">
        <v>10593</v>
      </c>
    </row>
    <row spans="1:3" r="13">
      <c t="s" s="4" r="A13">
        <v>332</v>
      </c>
      <c t="n" s="6" r="B13">
        <v>-7750</v>
      </c>
    </row>
    <row spans="1:3" r="14">
      <c t="s" s="4" r="A14">
        <v>333</v>
      </c>
      <c t="n" s="6" r="B14">
        <v>268</v>
      </c>
    </row>
    <row spans="1:3" r="15">
      <c t="s" s="4" r="A15">
        <v>334</v>
      </c>
      <c t="n" s="6" r="B15">
        <v>8561</v>
      </c>
    </row>
    <row spans="1:3" r="16">
      <c t="s" s="4" r="A16">
        <v>335</v>
      </c>
      <c t="n" s="6" r="B16">
        <v>9407</v>
      </c>
    </row>
    <row spans="1:3" r="17">
      <c t="s" s="4" r="A17">
        <v>336</v>
      </c>
      <c t="n" s="6" r="B17">
        <v>1186</v>
      </c>
    </row>
    <row spans="1:3" r="18">
      <c t="s" s="4" r="A18">
        <v>338</v>
      </c>
    </row>
    <row spans="1:3" r="19">
      <c t="s" s="4" r="A19">
        <v>330</v>
      </c>
      <c t="n" s="6" r="B19">
        <v>6457</v>
      </c>
    </row>
    <row spans="1:3" r="20">
      <c t="s" s="4" r="A20">
        <v>331</v>
      </c>
      <c t="n" s="6" r="B20">
        <v>7075</v>
      </c>
    </row>
    <row spans="1:3" r="21">
      <c t="s" s="4" r="A21">
        <v>332</v>
      </c>
      <c t="n" s="6" r="B21">
        <v>-5133</v>
      </c>
    </row>
    <row spans="1:3" r="22">
      <c t="s" s="4" r="A22">
        <v>333</v>
      </c>
      <c t="n" s="6" r="B22">
        <v>36</v>
      </c>
    </row>
    <row spans="1:3" r="23">
      <c t="s" s="4" r="A23">
        <v>334</v>
      </c>
      <c t="n" s="6" r="B23">
        <v>8435</v>
      </c>
    </row>
    <row spans="1:3" r="24">
      <c t="s" s="4" r="A24">
        <v>339</v>
      </c>
    </row>
    <row spans="1:3" r="25">
      <c t="s" s="4" r="A25">
        <v>330</v>
      </c>
      <c t="n" s="6" r="B25">
        <v>625</v>
      </c>
    </row>
    <row spans="1:3" r="26">
      <c t="s" s="4" r="A26">
        <v>331</v>
      </c>
      <c t="n" s="6" r="B26">
        <v>0</v>
      </c>
    </row>
    <row spans="1:3" r="27">
      <c t="s" s="4" r="A27">
        <v>332</v>
      </c>
      <c t="n" s="6" r="B27">
        <v>-70</v>
      </c>
    </row>
    <row spans="1:3" r="28">
      <c t="s" s="4" r="A28">
        <v>333</v>
      </c>
      <c t="n" s="6" r="B28">
        <v>23</v>
      </c>
    </row>
    <row spans="1:3" r="29">
      <c t="s" s="4" r="A29">
        <v>334</v>
      </c>
      <c t="n" s="6" r="B29">
        <v>532</v>
      </c>
    </row>
    <row spans="1:3" r="30">
      <c t="s" s="4" r="A30">
        <v>340</v>
      </c>
    </row>
    <row spans="1:3" r="31">
      <c t="s" s="4" r="A31">
        <v>330</v>
      </c>
      <c t="n" s="6" r="B31">
        <v>3979</v>
      </c>
      <c t="s" s="4" r="C31">
        <v>341</v>
      </c>
    </row>
    <row spans="1:3" r="32">
      <c t="s" s="4" r="A32">
        <v>331</v>
      </c>
      <c t="n" s="6" r="B32">
        <v>4936</v>
      </c>
      <c t="s" s="4" r="C32">
        <v>341</v>
      </c>
    </row>
    <row spans="1:3" r="33">
      <c t="s" s="4" r="A33">
        <v>332</v>
      </c>
      <c t="n" s="6" r="B33">
        <v>-2942</v>
      </c>
      <c t="s" s="4" r="C33">
        <v>341</v>
      </c>
    </row>
    <row spans="1:3" r="34">
      <c t="s" s="4" r="A34">
        <v>333</v>
      </c>
      <c t="n" s="6" r="B34">
        <v>158</v>
      </c>
      <c t="s" s="4" r="C34">
        <v>341</v>
      </c>
    </row>
    <row spans="1:3" r="35">
      <c t="s" s="4" r="A35">
        <v>334</v>
      </c>
      <c t="n" s="6" r="B35">
        <v>6131</v>
      </c>
      <c t="s" s="4" r="C35">
        <v>341</v>
      </c>
    </row>
    <row spans="1:3" r="36">
      <c t="s" s="4" r="A36">
        <v>342</v>
      </c>
    </row>
    <row spans="1:3" r="37">
      <c t="s" s="4" r="A37">
        <v>330</v>
      </c>
      <c t="n" s="6" r="B37">
        <v>6031</v>
      </c>
      <c t="s" s="4" r="C37">
        <v>341</v>
      </c>
    </row>
    <row spans="1:3" r="38">
      <c t="s" s="4" r="A38">
        <v>331</v>
      </c>
      <c t="n" s="6" r="B38">
        <v>6116</v>
      </c>
      <c t="s" s="4" r="C38">
        <v>341</v>
      </c>
    </row>
    <row spans="1:3" r="39">
      <c t="s" s="4" r="A39">
        <v>332</v>
      </c>
      <c t="n" s="6" r="B39">
        <v>-4012</v>
      </c>
      <c t="s" s="4" r="C39">
        <v>341</v>
      </c>
    </row>
    <row spans="1:3" r="40">
      <c t="s" s="4" r="A40">
        <v>333</v>
      </c>
      <c t="n" s="6" r="B40">
        <v>26</v>
      </c>
      <c t="s" s="4" r="C40">
        <v>341</v>
      </c>
    </row>
    <row spans="1:3" r="41">
      <c t="s" s="4" r="A41">
        <v>334</v>
      </c>
      <c t="n" s="6" r="B41">
        <v>8161</v>
      </c>
      <c t="s" s="4" r="C41">
        <v>341</v>
      </c>
    </row>
    <row spans="1:3" r="42">
      <c t="s" s="4" r="A42">
        <v>343</v>
      </c>
    </row>
    <row spans="1:3" r="43">
      <c t="s" s="4" r="A43">
        <v>330</v>
      </c>
      <c t="n" s="6" r="B43">
        <v>2657</v>
      </c>
      <c t="s" s="4" r="C43">
        <v>344</v>
      </c>
    </row>
    <row spans="1:3" r="44">
      <c t="s" s="4" r="A44">
        <v>331</v>
      </c>
      <c t="n" s="6" r="B44">
        <v>4471</v>
      </c>
      <c t="s" s="4" r="C44">
        <v>344</v>
      </c>
    </row>
    <row spans="1:3" r="45">
      <c t="s" s="4" r="A45">
        <v>332</v>
      </c>
      <c t="n" s="6" r="B45">
        <v>-4808</v>
      </c>
      <c t="s" s="4" r="C45">
        <v>344</v>
      </c>
    </row>
    <row spans="1:3" r="46">
      <c t="s" s="4" r="A46">
        <v>333</v>
      </c>
      <c t="n" s="6" r="B46">
        <v>110</v>
      </c>
      <c t="s" s="4" r="C46">
        <v>344</v>
      </c>
    </row>
    <row spans="1:3" r="47">
      <c t="s" s="4" r="A47">
        <v>334</v>
      </c>
      <c t="n" s="6" r="B47">
        <v>2430</v>
      </c>
      <c t="s" s="4" r="C47">
        <v>344</v>
      </c>
    </row>
    <row spans="1:3" r="48">
      <c t="s" s="4" r="A48">
        <v>345</v>
      </c>
    </row>
    <row spans="1:3" r="49">
      <c t="s" s="4" r="A49">
        <v>330</v>
      </c>
      <c t="n" s="6" r="B49">
        <v>426</v>
      </c>
      <c t="s" s="4" r="C49">
        <v>344</v>
      </c>
    </row>
    <row spans="1:3" r="50">
      <c t="s" s="4" r="A50">
        <v>331</v>
      </c>
      <c t="n" s="6" r="B50">
        <v>959</v>
      </c>
      <c t="s" s="4" r="C50">
        <v>344</v>
      </c>
    </row>
    <row spans="1:3" r="51">
      <c t="s" s="4" r="A51">
        <v>332</v>
      </c>
      <c t="n" s="6" r="B51">
        <v>-1121</v>
      </c>
      <c t="s" s="4" r="C51">
        <v>344</v>
      </c>
    </row>
    <row spans="1:3" r="52">
      <c t="s" s="4" r="A52">
        <v>333</v>
      </c>
      <c t="n" s="6" r="B52">
        <v>10</v>
      </c>
      <c t="s" s="4" r="C52">
        <v>344</v>
      </c>
    </row>
    <row spans="1:3" r="53">
      <c t="s" s="4" r="A53">
        <v>334</v>
      </c>
      <c t="n" s="6" r="B53">
        <v>274</v>
      </c>
      <c t="s" s="4" r="C53">
        <v>344</v>
      </c>
    </row>
    <row spans="1:3" r="54">
      <c t="s" s="4" r="A54">
        <v>346</v>
      </c>
    </row>
    <row spans="1:3" r="55">
      <c t="s" s="4" r="A55">
        <v>330</v>
      </c>
      <c t="n" s="6" r="B55">
        <v>625</v>
      </c>
      <c t="s" s="4" r="C55">
        <v>344</v>
      </c>
    </row>
    <row spans="1:3" r="56">
      <c t="s" s="4" r="A56">
        <v>331</v>
      </c>
      <c t="n" s="6" r="B56">
        <v>0</v>
      </c>
      <c t="s" s="4" r="C56">
        <v>344</v>
      </c>
    </row>
    <row spans="1:3" r="57">
      <c t="s" s="4" r="A57">
        <v>332</v>
      </c>
      <c t="n" s="6" r="B57">
        <v>-70</v>
      </c>
      <c t="s" s="4" r="C57">
        <v>344</v>
      </c>
    </row>
    <row spans="1:3" r="58">
      <c t="s" s="4" r="A58">
        <v>333</v>
      </c>
      <c t="n" s="6" r="B58">
        <v>23</v>
      </c>
      <c t="s" s="4" r="C58">
        <v>344</v>
      </c>
    </row>
    <row spans="1:3" r="59">
      <c t="s" s="4" r="A59">
        <v>334</v>
      </c>
      <c t="n" s="7" r="B59">
        <v>532</v>
      </c>
      <c t="s" s="4" r="C59">
        <v>344</v>
      </c>
    </row>
    <row spans="1:3" r="60">
      <c t="n" r="A60"/>
    </row>
    <row spans="1:3" r="61">
      <c t="s" s="4" r="A61">
        <v>48</v>
      </c>
      <c t="s" s="4" r="B61">
        <v>347</v>
      </c>
    </row>
    <row spans="1:3" r="62">
      <c t="s" s="4" r="A62">
        <v>341</v>
      </c>
      <c t="s" s="4" r="B62">
        <v>348</v>
      </c>
    </row>
    <row spans="1:3" r="63">
      <c t="s" s="4" r="A63">
        <v>344</v>
      </c>
      <c t="s" s="4" r="B63">
        <v>349</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0</v>
      </c>
      <c t="s" s="2" r="B1">
        <v>24</v>
      </c>
      <c t="s" s="2" r="C1">
        <v>59</v>
      </c>
    </row>
    <row spans="1:3" r="2">
      <c t="s" s="4" r="A2">
        <v>351</v>
      </c>
      <c t="n" s="7" r="B2">
        <v>16864</v>
      </c>
      <c t="n" s="7" r="C2">
        <v>12918</v>
      </c>
    </row>
    <row spans="1:3" r="3">
      <c t="s" s="4" r="A3">
        <v>352</v>
      </c>
      <c t="n" s="6" r="B3">
        <v>600</v>
      </c>
    </row>
    <row spans="1:3" r="4">
      <c t="s" s="4" r="A4">
        <v>353</v>
      </c>
      <c t="n" s="7" r="B4">
        <v>5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4</v>
      </c>
      <c t="s" s="2" r="C2">
        <v>25</v>
      </c>
    </row>
    <row spans="1:3" r="3">
      <c t="s" s="4" r="A3">
        <v>355</v>
      </c>
    </row>
    <row spans="1:3" r="4">
      <c t="s" s="4" r="A4">
        <v>356</v>
      </c>
      <c t="n" s="7" r="B4">
        <v>48</v>
      </c>
      <c t="n" s="7" r="C4">
        <v>0</v>
      </c>
    </row>
    <row spans="1:3" r="5">
      <c t="s" s="4" r="A5">
        <v>357</v>
      </c>
      <c t="n" s="6" r="B5">
        <v>4352</v>
      </c>
      <c t="n" s="6" r="C5">
        <v>4293</v>
      </c>
    </row>
    <row spans="1:3" r="6">
      <c t="s" s="4" r="A6">
        <v>358</v>
      </c>
      <c t="n" s="6" r="B6">
        <v>-6121</v>
      </c>
      <c t="n" s="6" r="C6">
        <v>-6020</v>
      </c>
    </row>
    <row spans="1:3" r="7">
      <c t="s" s="4" r="A7">
        <v>359</v>
      </c>
      <c t="n" s="6" r="B7">
        <v>1615</v>
      </c>
      <c t="n" s="6" r="C7">
        <v>1901</v>
      </c>
    </row>
    <row spans="1:3" r="8">
      <c t="s" s="4" r="A8">
        <v>360</v>
      </c>
      <c t="n" s="6" r="B8">
        <v>-106</v>
      </c>
      <c t="n" s="6" r="C8">
        <v>174</v>
      </c>
    </row>
    <row spans="1:3" r="9">
      <c t="s" s="4" r="A9">
        <v>361</v>
      </c>
    </row>
    <row spans="1:3" r="10">
      <c t="s" s="4" r="A10">
        <v>356</v>
      </c>
      <c t="n" s="6" r="B10">
        <v>835</v>
      </c>
      <c t="n" s="6" r="C10">
        <v>1207</v>
      </c>
    </row>
    <row spans="1:3" r="11">
      <c t="s" s="4" r="A11">
        <v>357</v>
      </c>
      <c t="n" s="6" r="B11">
        <v>8444</v>
      </c>
      <c t="n" s="6" r="C11">
        <v>9759</v>
      </c>
    </row>
    <row spans="1:3" r="12">
      <c t="s" s="4" r="A12">
        <v>358</v>
      </c>
      <c t="n" s="6" r="B12">
        <v>-8221</v>
      </c>
      <c t="n" s="6" r="C12">
        <v>-8656</v>
      </c>
    </row>
    <row spans="1:3" r="13">
      <c t="s" s="4" r="A13">
        <v>359</v>
      </c>
      <c t="n" s="6" r="B13">
        <v>418</v>
      </c>
      <c t="n" s="6" r="C13">
        <v>1078</v>
      </c>
    </row>
    <row spans="1:3" r="14">
      <c t="s" s="4" r="A14">
        <v>360</v>
      </c>
      <c t="n" s="6" r="B14">
        <v>1476</v>
      </c>
      <c t="n" s="6" r="C14">
        <v>3388</v>
      </c>
    </row>
    <row spans="1:3" r="15">
      <c t="s" s="4" r="A15">
        <v>362</v>
      </c>
    </row>
    <row spans="1:3" r="16">
      <c t="s" s="4" r="A16">
        <v>356</v>
      </c>
      <c t="n" s="6" r="B16">
        <v>16</v>
      </c>
      <c t="n" s="6" r="C16">
        <v>51</v>
      </c>
    </row>
    <row spans="1:3" r="17">
      <c t="s" s="4" r="A17">
        <v>357</v>
      </c>
      <c t="n" s="6" r="B17">
        <v>312</v>
      </c>
      <c t="n" s="6" r="C17">
        <v>326</v>
      </c>
    </row>
    <row spans="1:3" r="18">
      <c t="s" s="4" r="A18">
        <v>359</v>
      </c>
      <c t="n" s="6" r="B18">
        <v>64</v>
      </c>
      <c t="n" s="6" r="C18">
        <v>175</v>
      </c>
    </row>
    <row spans="1:3" r="19">
      <c t="s" s="4" r="A19">
        <v>360</v>
      </c>
      <c t="n" s="7" r="B19">
        <v>392</v>
      </c>
      <c t="n" s="7" r="C19">
        <v>5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4</v>
      </c>
      <c t="s" s="2" r="C1">
        <v>59</v>
      </c>
    </row>
    <row spans="1:3" r="2">
      <c t="s" s="4" r="A2">
        <v>364</v>
      </c>
      <c t="n" s="7" r="B2">
        <v>20455</v>
      </c>
      <c t="n" s="7" r="C2">
        <v>22516</v>
      </c>
    </row>
    <row spans="1:3" r="3">
      <c t="s" s="4" r="A3">
        <v>365</v>
      </c>
      <c t="n" s="6" r="B3">
        <v>4216</v>
      </c>
      <c t="n" s="6" r="C3">
        <v>4000</v>
      </c>
    </row>
    <row spans="1:3" r="4">
      <c t="s" s="4" r="A4">
        <v>366</v>
      </c>
      <c t="n" s="6" r="B4">
        <v>4216</v>
      </c>
      <c t="n" s="6" r="C4">
        <v>4000</v>
      </c>
    </row>
    <row spans="1:3" r="5">
      <c t="s" s="4" r="A5">
        <v>367</v>
      </c>
      <c t="n" s="6" r="B5">
        <v>30774</v>
      </c>
      <c t="n" s="6" r="C5">
        <v>30060</v>
      </c>
    </row>
    <row spans="1:3" r="6">
      <c t="s" s="4" r="A6">
        <v>368</v>
      </c>
      <c t="n" s="6" r="B6">
        <v>12304</v>
      </c>
      <c t="n" s="6" r="C6">
        <v>11787</v>
      </c>
    </row>
    <row spans="1:3" r="7">
      <c t="s" s="4" r="A7">
        <v>369</v>
      </c>
    </row>
    <row spans="1:3" r="8">
      <c t="s" s="4" r="A8">
        <v>364</v>
      </c>
      <c t="n" s="6" r="B8">
        <v>20455</v>
      </c>
      <c t="n" s="6" r="C8">
        <v>22516</v>
      </c>
    </row>
    <row spans="1:3" r="9">
      <c t="s" s="4" r="A9">
        <v>367</v>
      </c>
      <c t="n" s="6" r="B9">
        <v>20455</v>
      </c>
      <c t="n" s="6" r="C9">
        <v>22516</v>
      </c>
    </row>
    <row spans="1:3" r="10">
      <c t="s" s="4" r="A10">
        <v>370</v>
      </c>
    </row>
    <row spans="1:3" r="11">
      <c t="s" s="4" r="A11">
        <v>365</v>
      </c>
      <c t="n" s="6" r="B11">
        <v>4216</v>
      </c>
      <c t="n" s="6" r="C11">
        <v>4000</v>
      </c>
    </row>
    <row spans="1:3" r="12">
      <c t="s" s="4" r="A12">
        <v>366</v>
      </c>
      <c t="n" s="6" r="B12">
        <v>4216</v>
      </c>
      <c t="n" s="6" r="C12">
        <v>4000</v>
      </c>
    </row>
    <row spans="1:3" r="13">
      <c t="s" s="4" r="A13">
        <v>367</v>
      </c>
      <c t="n" s="6" r="B13">
        <v>10319</v>
      </c>
      <c t="n" s="6" r="C13">
        <v>7544</v>
      </c>
    </row>
    <row spans="1:3" r="14">
      <c t="s" s="4" r="A14">
        <v>368</v>
      </c>
      <c t="n" s="6" r="B14">
        <v>12304</v>
      </c>
      <c t="n" s="6" r="C14">
        <v>11787</v>
      </c>
    </row>
    <row spans="1:3" r="15">
      <c t="s" s="4" r="A15">
        <v>371</v>
      </c>
    </row>
    <row spans="1:3" r="16">
      <c t="s" s="4" r="A16">
        <v>372</v>
      </c>
      <c t="n" s="6" r="B16">
        <v>2228</v>
      </c>
      <c t="n" s="6" r="C16">
        <v>988</v>
      </c>
    </row>
    <row spans="1:3" r="17">
      <c t="s" s="4" r="A17">
        <v>373</v>
      </c>
      <c t="n" s="6" r="B17">
        <v>1922</v>
      </c>
      <c t="n" s="6" r="C17">
        <v>664</v>
      </c>
    </row>
    <row spans="1:3" r="18">
      <c t="s" s="4" r="A18">
        <v>374</v>
      </c>
      <c t="n" s="6" r="B18">
        <v>5950</v>
      </c>
      <c t="n" s="6" r="C18">
        <v>6368</v>
      </c>
    </row>
    <row spans="1:3" r="19">
      <c t="s" s="4" r="A19">
        <v>375</v>
      </c>
      <c t="n" s="6" r="B19">
        <v>199</v>
      </c>
      <c t="n" s="6" r="C19">
        <v>969</v>
      </c>
    </row>
    <row spans="1:3" r="20">
      <c t="s" s="4" r="A20">
        <v>376</v>
      </c>
    </row>
    <row spans="1:3" r="21">
      <c t="s" s="4" r="A21">
        <v>372</v>
      </c>
      <c t="n" s="6" r="B21">
        <v>2228</v>
      </c>
      <c t="n" s="6" r="C21">
        <v>988</v>
      </c>
    </row>
    <row spans="1:3" r="22">
      <c t="s" s="4" r="A22">
        <v>373</v>
      </c>
      <c t="n" s="6" r="B22">
        <v>1922</v>
      </c>
      <c t="n" s="6" r="C22">
        <v>664</v>
      </c>
    </row>
    <row spans="1:3" r="23">
      <c t="s" s="4" r="A23">
        <v>374</v>
      </c>
      <c t="n" s="6" r="B23">
        <v>5950</v>
      </c>
      <c t="n" s="6" r="C23">
        <v>6368</v>
      </c>
    </row>
    <row spans="1:3" r="24">
      <c t="s" s="4" r="A24">
        <v>375</v>
      </c>
      <c t="n" s="6" r="B24">
        <v>199</v>
      </c>
      <c t="n" s="6" r="C24">
        <v>969</v>
      </c>
    </row>
    <row spans="1:3" r="25">
      <c t="s" s="4" r="A25">
        <v>377</v>
      </c>
    </row>
    <row spans="1:3" r="26">
      <c t="s" s="4" r="A26">
        <v>372</v>
      </c>
      <c t="n" s="6" r="B26">
        <v>1889</v>
      </c>
      <c t="n" s="6" r="C26">
        <v>1554</v>
      </c>
    </row>
    <row spans="1:3" r="27">
      <c t="s" s="4" r="A27">
        <v>373</v>
      </c>
      <c t="n" s="6" r="B27">
        <v>64</v>
      </c>
      <c t="n" s="6" r="C27">
        <v>338</v>
      </c>
    </row>
    <row spans="1:3" r="28">
      <c t="s" s="4" r="A28">
        <v>374</v>
      </c>
      <c t="n" s="6" r="B28">
        <v>1049</v>
      </c>
      <c t="n" s="6" r="C28">
        <v>322</v>
      </c>
    </row>
    <row spans="1:3" r="29">
      <c t="s" s="4" r="A29">
        <v>375</v>
      </c>
      <c t="n" s="6" r="B29">
        <v>890</v>
      </c>
      <c t="n" s="6" r="C29">
        <v>128</v>
      </c>
    </row>
    <row spans="1:3" r="30">
      <c t="s" s="4" r="A30">
        <v>378</v>
      </c>
    </row>
    <row spans="1:3" r="31">
      <c t="s" s="4" r="A31">
        <v>372</v>
      </c>
      <c t="n" s="6" r="B31">
        <v>1889</v>
      </c>
      <c t="n" s="6" r="C31">
        <v>1554</v>
      </c>
    </row>
    <row spans="1:3" r="32">
      <c t="s" s="4" r="A32">
        <v>373</v>
      </c>
      <c t="n" s="6" r="B32">
        <v>64</v>
      </c>
      <c t="n" s="6" r="C32">
        <v>338</v>
      </c>
    </row>
    <row spans="1:3" r="33">
      <c t="s" s="4" r="A33">
        <v>374</v>
      </c>
      <c t="n" s="6" r="B33">
        <v>1049</v>
      </c>
      <c t="n" s="6" r="C33">
        <v>322</v>
      </c>
    </row>
    <row spans="1:3" r="34">
      <c t="s" s="4" r="A34">
        <v>375</v>
      </c>
      <c t="n" s="7" r="B34">
        <v>890</v>
      </c>
      <c t="n" s="7" r="C34">
        <v>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4</v>
      </c>
      <c t="s" s="2" r="C1">
        <v>59</v>
      </c>
    </row>
    <row spans="1:3" r="2">
      <c t="s" s="4" r="A2">
        <v>380</v>
      </c>
      <c t="n" s="7" r="B2">
        <v>404361</v>
      </c>
      <c t="n" s="7" r="C2">
        <v>430293</v>
      </c>
    </row>
    <row spans="1:3" r="3">
      <c t="s" s="4" r="A3">
        <v>381</v>
      </c>
    </row>
    <row spans="1:3" r="4">
      <c t="s" s="4" r="A4">
        <v>380</v>
      </c>
      <c t="n" s="6" r="B4">
        <v>120217</v>
      </c>
      <c t="n" s="6" r="C4">
        <v>119653</v>
      </c>
    </row>
    <row spans="1:3" r="5">
      <c t="s" s="4" r="A5">
        <v>382</v>
      </c>
    </row>
    <row spans="1:3" r="6">
      <c t="s" s="4" r="A6">
        <v>380</v>
      </c>
      <c t="n" s="6" r="B6">
        <v>186063</v>
      </c>
      <c t="n" s="6" r="C6">
        <v>206366</v>
      </c>
    </row>
    <row spans="1:3" r="7">
      <c t="s" s="4" r="A7">
        <v>383</v>
      </c>
    </row>
    <row spans="1:3" r="8">
      <c t="s" s="4" r="A8">
        <v>380</v>
      </c>
      <c t="n" s="6" r="B8">
        <v>36215</v>
      </c>
      <c t="n" s="6" r="C8">
        <v>41480</v>
      </c>
    </row>
    <row spans="1:3" r="9">
      <c t="s" s="4" r="A9">
        <v>384</v>
      </c>
    </row>
    <row spans="1:3" r="10">
      <c t="s" s="4" r="A10">
        <v>380</v>
      </c>
      <c t="n" s="7" r="B10">
        <v>61866</v>
      </c>
      <c t="n" s="7" r="C10">
        <v>627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85</v>
      </c>
      <c t="s" s="2" r="C1">
        <v>1</v>
      </c>
    </row>
    <row spans="1:4" r="2">
      <c t="s" s="2" r="C2">
        <v>24</v>
      </c>
      <c t="s" s="2" r="D2">
        <v>25</v>
      </c>
    </row>
    <row spans="1:4" r="3">
      <c t="s" s="4" r="A3">
        <v>386</v>
      </c>
      <c t="n" s="7" r="C3">
        <v>-10573</v>
      </c>
      <c t="n" s="7" r="D3">
        <v>28685</v>
      </c>
    </row>
    <row spans="1:4" r="4">
      <c t="s" s="4" r="A4">
        <v>387</v>
      </c>
    </row>
    <row spans="1:4" r="5">
      <c t="s" s="4" r="A5">
        <v>386</v>
      </c>
      <c t="s" s="4" r="B5">
        <v>48</v>
      </c>
      <c t="n" s="6" r="C5">
        <v>-10573</v>
      </c>
      <c t="n" s="6" r="D5">
        <v>28685</v>
      </c>
    </row>
    <row spans="1:4" r="6">
      <c t="s" s="4" r="A6">
        <v>388</v>
      </c>
    </row>
    <row spans="1:4" r="7">
      <c t="s" s="4" r="A7">
        <v>389</v>
      </c>
      <c t="n" s="6" r="C7">
        <v>-1205</v>
      </c>
      <c t="n" s="6" r="D7">
        <v>-5759</v>
      </c>
    </row>
    <row spans="1:4" r="8">
      <c t="s" s="4" r="A8">
        <v>390</v>
      </c>
      <c t="n" s="6" r="C8">
        <v>2369</v>
      </c>
      <c t="n" s="6" r="D8">
        <v>452</v>
      </c>
    </row>
    <row spans="1:4" r="9">
      <c t="s" s="4" r="A9">
        <v>391</v>
      </c>
    </row>
    <row spans="1:4" r="10">
      <c t="s" s="4" r="A10">
        <v>389</v>
      </c>
      <c t="n" s="6" r="C10">
        <v>-347</v>
      </c>
      <c t="n" s="6" r="D10">
        <v>-2553</v>
      </c>
    </row>
    <row spans="1:4" r="11">
      <c t="s" s="4" r="A11">
        <v>390</v>
      </c>
      <c t="n" s="6" r="C11">
        <v>33</v>
      </c>
      <c t="n" s="6" r="D11">
        <v>1313</v>
      </c>
    </row>
    <row spans="1:4" r="12">
      <c t="s" s="4" r="A12">
        <v>392</v>
      </c>
    </row>
    <row spans="1:4" r="13">
      <c t="s" s="4" r="A13">
        <v>389</v>
      </c>
      <c t="n" s="6" r="C13">
        <v>2028</v>
      </c>
      <c t="n" s="6" r="D13">
        <v>526</v>
      </c>
    </row>
    <row spans="1:4" r="14">
      <c t="s" s="4" r="A14">
        <v>390</v>
      </c>
      <c t="n" s="6" r="C14">
        <v>-13</v>
      </c>
      <c t="n" s="6" r="D14">
        <v>-3726</v>
      </c>
    </row>
    <row spans="1:4" r="15">
      <c t="s" s="4" r="A15">
        <v>393</v>
      </c>
    </row>
    <row spans="1:4" r="16">
      <c t="s" s="4" r="A16">
        <v>389</v>
      </c>
      <c t="n" s="6" r="C16">
        <v>-1036</v>
      </c>
      <c t="n" s="6" r="D16">
        <v>-144</v>
      </c>
    </row>
    <row spans="1:4" r="17">
      <c t="s" s="4" r="A17">
        <v>390</v>
      </c>
      <c t="n" s="7" r="C17">
        <v>-36</v>
      </c>
      <c t="n" s="7" r="D17">
        <v>579</v>
      </c>
    </row>
    <row spans="1:4" r="18">
      <c t="n" r="A18"/>
    </row>
    <row spans="1:4" r="19">
      <c t="s" s="4" r="A19">
        <v>48</v>
      </c>
      <c t="s" s="4" r="B19">
        <v>394</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4</v>
      </c>
      <c t="s" s="2" r="C1">
        <v>59</v>
      </c>
    </row>
    <row spans="1:3" r="2">
      <c t="s" s="3" r="A2">
        <v>60</v>
      </c>
    </row>
    <row spans="1:3" r="3">
      <c t="s" s="4" r="A3">
        <v>61</v>
      </c>
      <c t="n" s="7" r="B3">
        <v>196042</v>
      </c>
      <c t="n" s="7" r="C3">
        <v>197469</v>
      </c>
    </row>
    <row spans="1:3" r="4">
      <c t="s" s="4" r="A4">
        <v>62</v>
      </c>
      <c t="n" s="6" r="B4">
        <v>881691</v>
      </c>
      <c t="n" s="6" r="C4">
        <v>888166</v>
      </c>
    </row>
    <row spans="1:3" r="5">
      <c t="s" s="4" r="A5">
        <v>63</v>
      </c>
      <c t="n" s="6" r="B5">
        <v>453582</v>
      </c>
      <c t="n" s="6" r="C5">
        <v>420386</v>
      </c>
    </row>
    <row spans="1:3" r="6">
      <c t="s" s="4" r="A6">
        <v>64</v>
      </c>
      <c t="n" s="6" r="B6">
        <v>253431</v>
      </c>
      <c t="n" s="6" r="C6">
        <v>253744</v>
      </c>
    </row>
    <row spans="1:3" r="7">
      <c t="s" s="4" r="A7">
        <v>65</v>
      </c>
      <c t="n" s="6" r="B7">
        <v>1784746</v>
      </c>
      <c t="n" s="6" r="C7">
        <v>1759765</v>
      </c>
    </row>
    <row spans="1:3" r="8">
      <c t="s" s="4" r="A8">
        <v>66</v>
      </c>
      <c t="n" s="6" r="B8">
        <v>650863</v>
      </c>
      <c t="n" s="6" r="C8">
        <v>644536</v>
      </c>
    </row>
    <row spans="1:3" r="9">
      <c t="s" s="4" r="A9">
        <v>67</v>
      </c>
      <c t="n" s="6" r="B9">
        <v>2769311</v>
      </c>
      <c t="n" s="6" r="C9">
        <v>2817687</v>
      </c>
    </row>
    <row spans="1:3" r="10">
      <c t="s" s="4" r="A10">
        <v>68</v>
      </c>
      <c t="n" s="6" r="B10">
        <v>992249</v>
      </c>
      <c t="n" s="6" r="C10">
        <v>995712</v>
      </c>
    </row>
    <row spans="1:3" r="11">
      <c t="s" s="4" r="A11">
        <v>69</v>
      </c>
      <c t="n" s="6" r="B11">
        <v>526579</v>
      </c>
      <c t="n" s="6" r="C11">
        <v>515219</v>
      </c>
    </row>
    <row spans="1:3" r="12">
      <c t="s" s="4" r="A12">
        <v>70</v>
      </c>
      <c t="n" s="6" r="B12">
        <v>6723748</v>
      </c>
      <c t="n" s="6" r="C12">
        <v>6732919</v>
      </c>
    </row>
    <row spans="1:3" r="13">
      <c t="s" s="3" r="A13">
        <v>71</v>
      </c>
    </row>
    <row spans="1:3" r="14">
      <c t="s" s="4" r="A14">
        <v>72</v>
      </c>
      <c t="n" s="6" r="B14">
        <v>5774</v>
      </c>
      <c t="n" s="6" r="C14">
        <v>5792</v>
      </c>
    </row>
    <row spans="1:3" r="15">
      <c t="s" s="4" r="A15">
        <v>73</v>
      </c>
      <c t="n" s="6" r="B15">
        <v>691794</v>
      </c>
      <c t="n" s="6" r="C15">
        <v>718893</v>
      </c>
    </row>
    <row spans="1:3" r="16">
      <c t="s" s="4" r="A16">
        <v>74</v>
      </c>
      <c t="n" s="6" r="B16">
        <v>400093</v>
      </c>
      <c t="n" s="6" r="C16">
        <v>391659</v>
      </c>
    </row>
    <row spans="1:3" r="17">
      <c t="s" s="4" r="A17">
        <v>75</v>
      </c>
      <c t="n" s="6" r="B17">
        <v>1097661</v>
      </c>
      <c t="n" s="6" r="C17">
        <v>1116344</v>
      </c>
    </row>
    <row spans="1:3" r="18">
      <c t="s" s="4" r="A18">
        <v>76</v>
      </c>
      <c t="n" s="6" r="B18">
        <v>1440309</v>
      </c>
      <c t="n" s="6" r="C18">
        <v>1411755</v>
      </c>
    </row>
    <row spans="1:3" r="19">
      <c t="s" s="4" r="A19">
        <v>77</v>
      </c>
      <c t="n" s="6" r="B19">
        <v>946578</v>
      </c>
      <c t="n" s="6" r="C19">
        <v>948264</v>
      </c>
    </row>
    <row spans="1:3" r="20">
      <c t="s" s="4" r="A20">
        <v>78</v>
      </c>
      <c t="n" s="6" r="B20">
        <v>3484548</v>
      </c>
      <c t="n" s="6" r="C20">
        <v>3476363</v>
      </c>
    </row>
    <row spans="1:3" r="21">
      <c t="s" s="3" r="A21">
        <v>79</v>
      </c>
    </row>
    <row spans="1:3" r="22">
      <c t="s" s="4" r="A22">
        <v>80</v>
      </c>
      <c t="n" s="6" r="B22">
        <v>123</v>
      </c>
      <c t="n" s="6" r="C22">
        <v>123</v>
      </c>
    </row>
    <row spans="1:3" r="23">
      <c t="s" s="4" r="A23">
        <v>81</v>
      </c>
      <c t="n" s="6" r="B23">
        <v>3183896</v>
      </c>
      <c t="n" s="6" r="C23">
        <v>3199267</v>
      </c>
    </row>
    <row spans="1:3" r="24">
      <c t="s" s="4" r="A24">
        <v>82</v>
      </c>
      <c t="n" s="6" r="B24">
        <v>579915</v>
      </c>
      <c t="n" s="6" r="C24">
        <v>557300</v>
      </c>
    </row>
    <row spans="1:3" r="25">
      <c t="s" s="4" r="A25">
        <v>83</v>
      </c>
      <c t="n" s="6" r="B25">
        <v>-718342</v>
      </c>
      <c t="n" s="6" r="C25">
        <v>-686715</v>
      </c>
    </row>
    <row spans="1:3" r="26">
      <c t="s" s="4" r="A26">
        <v>84</v>
      </c>
      <c t="n" s="6" r="B26">
        <v>3045592</v>
      </c>
      <c t="n" s="6" r="C26">
        <v>3069975</v>
      </c>
    </row>
    <row spans="1:3" r="27">
      <c t="s" s="4" r="A27">
        <v>85</v>
      </c>
      <c t="n" s="6" r="B27">
        <v>193608</v>
      </c>
      <c t="n" s="6" r="C27">
        <v>186581</v>
      </c>
    </row>
    <row spans="1:3" r="28">
      <c t="s" s="4" r="A28">
        <v>86</v>
      </c>
      <c t="n" s="6" r="B28">
        <v>3239200</v>
      </c>
      <c t="n" s="6" r="C28">
        <v>3256556</v>
      </c>
    </row>
    <row spans="1:3" r="29">
      <c t="s" s="4" r="A29">
        <v>87</v>
      </c>
      <c t="n" s="7" r="B29">
        <v>6723748</v>
      </c>
      <c t="n" s="7" r="C29">
        <v>6732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4</v>
      </c>
      <c t="s" s="2" r="C1">
        <v>25</v>
      </c>
    </row>
    <row spans="1:3" r="2">
      <c t="s" s="3" r="A2">
        <v>182</v>
      </c>
    </row>
    <row spans="1:3" r="3">
      <c t="s" s="4" r="A3">
        <v>396</v>
      </c>
      <c t="n" s="10" r="B3">
        <v>1.4</v>
      </c>
      <c t="n" s="10" r="C3">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spans="1:4" r="1">
      <c t="s" s="1" r="A1">
        <v>397</v>
      </c>
      <c t="s" s="2" r="C1">
        <v>1</v>
      </c>
    </row>
    <row spans="1:4" r="2">
      <c t="s" s="2" r="C2">
        <v>24</v>
      </c>
      <c t="s" s="2" r="D2">
        <v>25</v>
      </c>
    </row>
    <row spans="1:4" r="3">
      <c t="s" s="4" r="A3">
        <v>398</v>
      </c>
      <c t="s" s="4" r="B3">
        <v>48</v>
      </c>
      <c t="n" s="6" r="C3">
        <v>20583</v>
      </c>
      <c t="n" s="6" r="D3">
        <v>21681</v>
      </c>
    </row>
    <row spans="1:4" r="4">
      <c t="s" s="4" r="A4">
        <v>399</v>
      </c>
      <c t="s" s="4" r="B4">
        <v>400</v>
      </c>
      <c t="n" s="6" r="C4">
        <v>1521</v>
      </c>
      <c t="n" s="6" r="D4">
        <v>1226</v>
      </c>
    </row>
    <row spans="1:4" r="5">
      <c t="s" s="4" r="A5">
        <v>401</v>
      </c>
      <c t="s" s="4" r="B5">
        <v>402</v>
      </c>
      <c t="n" s="6" r="C5">
        <v>-1463</v>
      </c>
      <c t="n" s="6" r="D5">
        <v>-1058</v>
      </c>
    </row>
    <row spans="1:4" r="6">
      <c t="s" s="4" r="A6">
        <v>403</v>
      </c>
      <c t="s" s="4" r="B6">
        <v>48</v>
      </c>
      <c t="n" s="6" r="C6">
        <v>20641</v>
      </c>
      <c t="n" s="6" r="D6">
        <v>21849</v>
      </c>
    </row>
    <row spans="1:4" r="7">
      <c t="n" r="A7"/>
    </row>
    <row spans="1:4" r="8">
      <c t="s" s="4" r="A8">
        <v>48</v>
      </c>
      <c t="s" s="4" r="B8">
        <v>404</v>
      </c>
    </row>
    <row spans="1:4" r="9">
      <c t="s" s="4" r="A9">
        <v>341</v>
      </c>
      <c t="s" s="4" r="B9">
        <v>405</v>
      </c>
    </row>
    <row spans="1:4" r="10">
      <c t="s" s="4" r="A10">
        <v>344</v>
      </c>
      <c t="s" s="4" r="B10">
        <v>406</v>
      </c>
    </row>
  </sheetData>
  <mergeCells count="6">
    <mergeCell ref="A1:B2"/>
    <mergeCell ref="C1:D1"/>
    <mergeCell ref="A7:C7"/>
    <mergeCell ref="B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t="s" s="1" r="A1">
        <v>407</v>
      </c>
      <c t="s" s="2" r="C1">
        <v>24</v>
      </c>
      <c t="s" s="2" r="D1">
        <v>59</v>
      </c>
    </row>
    <row spans="1:4" r="2">
      <c t="s" s="4" r="A2">
        <v>408</v>
      </c>
      <c t="s" s="4" r="B2">
        <v>48</v>
      </c>
      <c t="n" s="7" r="C2">
        <v>29283</v>
      </c>
      <c t="n" s="7" r="D2">
        <v>28872</v>
      </c>
    </row>
    <row spans="1:4" r="3">
      <c t="s" s="4" r="A3">
        <v>409</v>
      </c>
      <c t="s" s="4" r="B3">
        <v>341</v>
      </c>
      <c t="n" s="6" r="C3">
        <v>276757</v>
      </c>
      <c t="n" s="6" r="D3">
        <v>284095</v>
      </c>
    </row>
    <row spans="1:4" r="4">
      <c t="s" s="4" r="A4">
        <v>410</v>
      </c>
      <c t="s" s="4" r="B4">
        <v>341</v>
      </c>
      <c t="n" s="6" r="C4">
        <v>104764</v>
      </c>
      <c t="n" s="6" r="D4">
        <v>96007</v>
      </c>
    </row>
    <row spans="1:4" r="5">
      <c t="s" s="4" r="A5">
        <v>411</v>
      </c>
      <c t="s" s="4" r="B5">
        <v>344</v>
      </c>
      <c t="n" s="6" r="C5">
        <v>50623</v>
      </c>
      <c t="n" s="6" r="D5">
        <v>48780</v>
      </c>
    </row>
    <row spans="1:4" r="6">
      <c t="s" s="4" r="A6">
        <v>412</v>
      </c>
      <c t="s" s="4" r="B6">
        <v>413</v>
      </c>
      <c t="n" s="7" r="C6">
        <v>340772</v>
      </c>
      <c t="n" s="7" r="D6">
        <v>350394</v>
      </c>
    </row>
    <row spans="1:4" r="7">
      <c t="n" r="A7"/>
    </row>
    <row spans="1:4" r="8">
      <c t="s" s="4" r="A8">
        <v>48</v>
      </c>
      <c t="s" s="4" r="B8">
        <v>414</v>
      </c>
    </row>
    <row spans="1:4" r="9">
      <c t="s" s="4" r="A9">
        <v>341</v>
      </c>
      <c t="s" s="4" r="B9">
        <v>415</v>
      </c>
    </row>
    <row spans="1:4" r="10">
      <c t="s" s="4" r="A10">
        <v>344</v>
      </c>
      <c t="s" s="4" r="B10">
        <v>320</v>
      </c>
    </row>
    <row spans="1:4" r="11">
      <c t="s" s="4" r="A11">
        <v>413</v>
      </c>
      <c t="s" s="4" r="B11">
        <v>416</v>
      </c>
    </row>
  </sheetData>
  <mergeCells count="6">
    <mergeCell ref="A1:B1"/>
    <mergeCell ref="A7:C7"/>
    <mergeCell ref="B8:C8"/>
    <mergeCell ref="B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17</v>
      </c>
      <c t="s" s="2" r="B1">
        <v>1</v>
      </c>
    </row>
    <row spans="1:2" r="2">
      <c t="s" s="2" r="B2">
        <v>24</v>
      </c>
    </row>
    <row spans="1:2" r="3">
      <c t="s" s="3" r="A3">
        <v>186</v>
      </c>
    </row>
    <row spans="1:2" r="4">
      <c t="s" s="4" r="A4">
        <v>418</v>
      </c>
      <c t="s" s="4" r="B4">
        <v>419</v>
      </c>
    </row>
    <row spans="1:2" r="5">
      <c t="s" s="4" r="A5">
        <v>420</v>
      </c>
      <c t="s" s="4" r="B5">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t="s" s="1" r="A1">
        <v>422</v>
      </c>
      <c t="s" s="2" r="C1">
        <v>1</v>
      </c>
    </row>
    <row spans="1:4" r="2">
      <c t="s" s="2" r="C2">
        <v>24</v>
      </c>
      <c t="s" s="2" r="D2">
        <v>25</v>
      </c>
    </row>
    <row spans="1:4" r="3">
      <c t="s" s="4" r="A3">
        <v>27</v>
      </c>
      <c t="n" s="7" r="C3">
        <v>876843</v>
      </c>
      <c t="n" s="7" r="D3">
        <v>911070</v>
      </c>
    </row>
    <row spans="1:4" r="4">
      <c t="s" s="4" r="A4">
        <v>34</v>
      </c>
      <c t="n" s="6" r="C4">
        <v>39346</v>
      </c>
      <c t="n" s="6" r="D4">
        <v>65409</v>
      </c>
    </row>
    <row spans="1:4" r="5">
      <c t="s" s="4" r="A5">
        <v>33</v>
      </c>
      <c t="n" s="6" r="C5">
        <v>9120</v>
      </c>
      <c t="n" s="6" r="D5">
        <v>12044</v>
      </c>
    </row>
    <row spans="1:4" r="6">
      <c t="s" s="4" r="A6">
        <v>31</v>
      </c>
      <c t="n" s="6" r="C6">
        <v>17668</v>
      </c>
      <c t="n" s="6" r="D6">
        <v>3753</v>
      </c>
    </row>
    <row spans="1:4" r="7">
      <c t="s" s="4" r="A7">
        <v>423</v>
      </c>
      <c t="s" s="4" r="B7">
        <v>48</v>
      </c>
      <c t="n" s="6" r="C7">
        <v>66134</v>
      </c>
      <c t="n" s="6" r="D7">
        <v>81206</v>
      </c>
    </row>
    <row spans="1:4" r="8">
      <c t="s" s="4" r="A8">
        <v>424</v>
      </c>
    </row>
    <row spans="1:4" r="9">
      <c t="s" s="4" r="A9">
        <v>27</v>
      </c>
      <c t="n" s="6" r="C9">
        <v>321602</v>
      </c>
      <c t="n" s="6" r="D9">
        <v>300239</v>
      </c>
    </row>
    <row spans="1:4" r="10">
      <c t="s" s="4" r="A10">
        <v>425</v>
      </c>
    </row>
    <row spans="1:4" r="11">
      <c t="s" s="4" r="A11">
        <v>27</v>
      </c>
      <c t="n" s="6" r="C11">
        <v>111136</v>
      </c>
      <c t="n" s="6" r="D11">
        <v>121970</v>
      </c>
    </row>
    <row spans="1:4" r="12">
      <c t="s" s="4" r="A12">
        <v>426</v>
      </c>
    </row>
    <row spans="1:4" r="13">
      <c t="s" s="4" r="A13">
        <v>27</v>
      </c>
      <c t="n" s="6" r="C13">
        <v>444105</v>
      </c>
      <c t="n" s="6" r="D13">
        <v>488861</v>
      </c>
    </row>
    <row spans="1:4" r="14">
      <c t="s" s="4" r="A14">
        <v>337</v>
      </c>
    </row>
    <row spans="1:4" r="15">
      <c t="s" s="4" r="A15">
        <v>27</v>
      </c>
      <c t="n" s="6" r="C15">
        <v>432738</v>
      </c>
      <c t="n" s="6" r="D15">
        <v>422209</v>
      </c>
    </row>
    <row spans="1:4" r="16">
      <c t="s" s="4" r="A16">
        <v>423</v>
      </c>
      <c t="s" s="4" r="B16">
        <v>48</v>
      </c>
      <c t="n" s="6" r="C16">
        <v>33923</v>
      </c>
      <c t="n" s="6" r="D16">
        <v>36257</v>
      </c>
    </row>
    <row spans="1:4" r="17">
      <c t="s" s="4" r="A17">
        <v>338</v>
      </c>
    </row>
    <row spans="1:4" r="18">
      <c t="s" s="4" r="A18">
        <v>27</v>
      </c>
      <c t="n" s="6" r="C18">
        <v>444105</v>
      </c>
      <c t="n" s="6" r="D18">
        <v>488861</v>
      </c>
    </row>
    <row spans="1:4" r="19">
      <c t="s" s="4" r="A19">
        <v>423</v>
      </c>
      <c t="s" s="4" r="B19">
        <v>48</v>
      </c>
      <c t="n" s="6" r="C19">
        <v>45885</v>
      </c>
      <c t="n" s="6" r="D19">
        <v>57346</v>
      </c>
    </row>
    <row spans="1:4" r="20">
      <c t="s" s="4" r="A20">
        <v>339</v>
      </c>
    </row>
    <row spans="1:4" r="21">
      <c t="s" s="4" r="A21">
        <v>423</v>
      </c>
      <c t="s" s="4" r="B21">
        <v>48</v>
      </c>
      <c t="n" s="7" r="C21">
        <v>-13674</v>
      </c>
      <c t="n" s="7" r="D21">
        <v>-12397</v>
      </c>
    </row>
    <row spans="1:4" r="22">
      <c t="n" r="A22"/>
    </row>
    <row spans="1:4" r="23">
      <c t="s" s="4" r="A23">
        <v>48</v>
      </c>
      <c t="s" s="4" r="B23">
        <v>427</v>
      </c>
    </row>
  </sheetData>
  <mergeCells count="4">
    <mergeCell ref="A1:B2"/>
    <mergeCell ref="C1:D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8</v>
      </c>
      <c t="s" s="2" r="B1">
        <v>24</v>
      </c>
      <c t="s" s="2" r="C1">
        <v>59</v>
      </c>
    </row>
    <row spans="1:3" r="2">
      <c t="s" s="4" r="A2">
        <v>89</v>
      </c>
      <c t="n" s="7" r="B2">
        <v>44629</v>
      </c>
      <c t="n" s="7" r="C2">
        <v>39505</v>
      </c>
    </row>
    <row spans="1:3" r="3">
      <c t="s" s="4" r="A3">
        <v>90</v>
      </c>
      <c t="n" s="9" r="B3">
        <v>0.001</v>
      </c>
      <c t="n" s="9" r="C3">
        <v>0.001</v>
      </c>
    </row>
    <row spans="1:3" r="4">
      <c t="s" s="4" r="A4">
        <v>91</v>
      </c>
      <c t="n" s="6" r="B4">
        <v>400000000</v>
      </c>
      <c t="n" s="6" r="C4">
        <v>400000000</v>
      </c>
    </row>
    <row spans="1:3" r="5">
      <c t="s" s="4" r="A5">
        <v>92</v>
      </c>
      <c t="n" s="6" r="B5">
        <v>122637770</v>
      </c>
      <c t="n" s="6" r="C5">
        <v>123486425</v>
      </c>
    </row>
    <row spans="1:3" r="6">
      <c t="s" s="4" r="A6">
        <v>93</v>
      </c>
      <c t="n" s="6" r="B6">
        <v>122637770</v>
      </c>
      <c t="n" s="6" r="C6">
        <v>1234864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3"/>
  </cols>
  <sheetData>
    <row spans="1:7" r="1">
      <c t="s" s="1" r="A1">
        <v>94</v>
      </c>
      <c t="s" s="2" r="B1">
        <v>95</v>
      </c>
      <c t="s" s="2" r="C1">
        <v>96</v>
      </c>
      <c t="s" s="2" r="D1">
        <v>97</v>
      </c>
      <c t="s" s="2" r="E1">
        <v>98</v>
      </c>
      <c t="s" s="2" r="F1">
        <v>99</v>
      </c>
      <c t="s" s="2" r="G1">
        <v>100</v>
      </c>
    </row>
    <row spans="1:7" r="2">
      <c t="s" s="4" r="A2">
        <v>101</v>
      </c>
      <c t="n" s="7" r="B2">
        <v>3256556</v>
      </c>
      <c t="n" s="7" r="C2">
        <v>123</v>
      </c>
      <c t="n" s="7" r="D2">
        <v>3199267</v>
      </c>
      <c t="n" s="7" r="E2">
        <v>557300</v>
      </c>
      <c t="n" s="7" r="F2">
        <v>-686715</v>
      </c>
      <c t="n" s="7" r="G2">
        <v>186581</v>
      </c>
    </row>
    <row spans="1:7" r="3">
      <c t="s" s="4" r="A3">
        <v>102</v>
      </c>
      <c t="n" s="6" r="C3">
        <v>123486425</v>
      </c>
    </row>
    <row spans="1:7" r="4">
      <c t="s" s="4" r="A4">
        <v>38</v>
      </c>
      <c t="n" s="6" r="B4">
        <v>22615</v>
      </c>
      <c t="n" s="6" r="E4">
        <v>22615</v>
      </c>
    </row>
    <row spans="1:7" r="5">
      <c t="s" s="4" r="A5">
        <v>103</v>
      </c>
      <c t="n" s="6" r="B5">
        <v>3595</v>
      </c>
      <c t="n" s="6" r="G5">
        <v>3595</v>
      </c>
    </row>
    <row spans="1:7" r="6">
      <c t="s" s="4" r="A6">
        <v>36</v>
      </c>
      <c t="n" s="6" r="B6">
        <v>26210</v>
      </c>
    </row>
    <row spans="1:7" r="7">
      <c t="s" s="4" r="A7">
        <v>104</v>
      </c>
      <c t="n" s="6" r="B7">
        <v>-28195</v>
      </c>
      <c t="n" s="6" r="F7">
        <v>-31627</v>
      </c>
      <c t="n" s="6" r="G7">
        <v>3432</v>
      </c>
    </row>
    <row spans="1:7" r="8">
      <c t="s" s="4" r="A8">
        <v>105</v>
      </c>
      <c t="n" s="6" r="B8">
        <v>-20812</v>
      </c>
      <c t="n" s="7" r="C8">
        <v>-1</v>
      </c>
      <c t="n" s="6" r="D8">
        <v>-20811</v>
      </c>
    </row>
    <row spans="1:7" r="9">
      <c t="s" s="4" r="A9">
        <v>106</v>
      </c>
      <c t="n" s="6" r="C9">
        <v>-1000000</v>
      </c>
    </row>
    <row spans="1:7" r="10">
      <c t="s" s="4" r="A10">
        <v>107</v>
      </c>
      <c t="n" s="6" r="B10">
        <v>5441</v>
      </c>
      <c t="n" s="7" r="C10">
        <v>1</v>
      </c>
      <c t="n" s="6" r="D10">
        <v>5440</v>
      </c>
    </row>
    <row spans="1:7" r="11">
      <c t="s" s="4" r="A11">
        <v>108</v>
      </c>
      <c t="n" s="6" r="C11">
        <v>151345</v>
      </c>
    </row>
    <row spans="1:7" r="12">
      <c t="s" s="4" r="A12">
        <v>109</v>
      </c>
      <c t="n" s="6" r="C12">
        <v>122637770</v>
      </c>
    </row>
    <row spans="1:7" r="13">
      <c t="s" s="4" r="A13">
        <v>110</v>
      </c>
      <c t="n" s="7" r="B13">
        <v>3239200</v>
      </c>
      <c t="n" s="7" r="C13">
        <v>123</v>
      </c>
      <c t="n" s="7" r="D13">
        <v>3183896</v>
      </c>
      <c t="n" s="7" r="E13">
        <v>579915</v>
      </c>
      <c t="n" s="7" r="F13">
        <v>-718342</v>
      </c>
      <c t="n" s="7" r="G13">
        <v>19360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1</v>
      </c>
      <c t="s" s="2" r="B1">
        <v>1</v>
      </c>
    </row>
    <row spans="1:2" r="2">
      <c t="s" s="2" r="B2">
        <v>112</v>
      </c>
    </row>
    <row spans="1:2" r="3">
      <c t="s" s="3" r="A3">
        <v>113</v>
      </c>
    </row>
    <row spans="1:2" r="4">
      <c t="s" s="4" r="A4">
        <v>114</v>
      </c>
      <c t="n" s="10" r="B4">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4</v>
      </c>
      <c t="s" s="2" r="C2">
        <v>25</v>
      </c>
    </row>
    <row spans="1:3" r="3">
      <c t="s" s="3" r="A3">
        <v>116</v>
      </c>
    </row>
    <row spans="1:3" r="4">
      <c t="s" s="4" r="A4">
        <v>36</v>
      </c>
      <c t="n" s="7" r="B4">
        <v>26210</v>
      </c>
      <c t="n" s="7" r="C4">
        <v>56275</v>
      </c>
    </row>
    <row spans="1:3" r="5">
      <c t="s" s="3" r="A5">
        <v>117</v>
      </c>
    </row>
    <row spans="1:3" r="6">
      <c t="s" s="4" r="A6">
        <v>118</v>
      </c>
      <c t="n" s="6" r="B6">
        <v>37717</v>
      </c>
      <c t="n" s="6" r="C6">
        <v>36926</v>
      </c>
    </row>
    <row spans="1:3" r="7">
      <c t="s" s="4" r="A7">
        <v>119</v>
      </c>
      <c t="n" s="6" r="B7">
        <v>5110</v>
      </c>
      <c t="n" s="6" r="C7">
        <v>4374</v>
      </c>
    </row>
    <row spans="1:3" r="8">
      <c t="s" s="4" r="A8">
        <v>120</v>
      </c>
      <c t="n" s="6" r="B8">
        <v>1066</v>
      </c>
      <c t="n" s="6" r="C8">
        <v>1917</v>
      </c>
    </row>
    <row spans="1:3" r="9">
      <c t="s" s="4" r="A9">
        <v>121</v>
      </c>
      <c t="n" s="6" r="B9">
        <v>-143</v>
      </c>
      <c t="n" s="6" r="C9">
        <v>1668</v>
      </c>
    </row>
    <row spans="1:3" r="10">
      <c t="s" s="3" r="A10">
        <v>122</v>
      </c>
    </row>
    <row spans="1:3" r="11">
      <c t="s" s="4" r="A11">
        <v>123</v>
      </c>
      <c t="n" s="6" r="B11">
        <v>23759</v>
      </c>
      <c t="n" s="6" r="C11">
        <v>-35704</v>
      </c>
    </row>
    <row spans="1:3" r="12">
      <c t="s" s="4" r="A12">
        <v>63</v>
      </c>
      <c t="n" s="6" r="B12">
        <v>-24244</v>
      </c>
      <c t="n" s="6" r="C12">
        <v>-34053</v>
      </c>
    </row>
    <row spans="1:3" r="13">
      <c t="s" s="4" r="A13">
        <v>73</v>
      </c>
      <c t="n" s="6" r="B13">
        <v>-37543</v>
      </c>
      <c t="n" s="6" r="C13">
        <v>19298</v>
      </c>
    </row>
    <row spans="1:3" r="14">
      <c t="s" s="4" r="A14">
        <v>124</v>
      </c>
      <c t="n" s="6" r="B14">
        <v>-16416</v>
      </c>
      <c t="n" s="6" r="C14">
        <v>-52751</v>
      </c>
    </row>
    <row spans="1:3" r="15">
      <c t="s" s="4" r="A15">
        <v>125</v>
      </c>
      <c t="n" s="6" r="B15">
        <v>15516</v>
      </c>
      <c t="n" s="6" r="C15">
        <v>-2050</v>
      </c>
    </row>
    <row spans="1:3" r="16">
      <c t="s" s="3" r="A16">
        <v>126</v>
      </c>
    </row>
    <row spans="1:3" r="17">
      <c t="s" s="4" r="A17">
        <v>127</v>
      </c>
      <c t="n" s="6" r="B17">
        <v>-15389</v>
      </c>
      <c t="n" s="6" r="C17">
        <v>-11161</v>
      </c>
    </row>
    <row spans="1:3" r="18">
      <c t="s" s="4" r="A18">
        <v>128</v>
      </c>
      <c t="n" s="6" r="B18">
        <v>-15389</v>
      </c>
      <c t="n" s="6" r="C18">
        <v>-11161</v>
      </c>
    </row>
    <row spans="1:3" r="19">
      <c t="s" s="3" r="A19">
        <v>129</v>
      </c>
    </row>
    <row spans="1:3" r="20">
      <c t="s" s="4" r="A20">
        <v>130</v>
      </c>
      <c t="n" s="6" r="B20">
        <v>-9375</v>
      </c>
      <c t="n" s="6" r="C20">
        <v>-15141</v>
      </c>
    </row>
    <row spans="1:3" r="21">
      <c t="s" s="4" r="A21">
        <v>131</v>
      </c>
      <c t="n" s="6" r="B21">
        <v>313796</v>
      </c>
      <c t="n" s="6" r="C21">
        <v>115726</v>
      </c>
    </row>
    <row spans="1:3" r="22">
      <c t="s" s="4" r="A22">
        <v>132</v>
      </c>
      <c t="n" s="6" r="B22">
        <v>-290452</v>
      </c>
      <c t="n" s="6" r="C22">
        <v>-169936</v>
      </c>
    </row>
    <row spans="1:3" r="23">
      <c t="s" s="4" r="A23">
        <v>133</v>
      </c>
      <c t="n" s="6" r="B23">
        <v>330</v>
      </c>
      <c t="n" s="6" r="C23">
        <v>689</v>
      </c>
    </row>
    <row spans="1:3" r="24">
      <c t="s" s="4" r="A24">
        <v>134</v>
      </c>
      <c t="n" s="6" r="B24">
        <v>-20812</v>
      </c>
      <c t="n" s="6" r="C24">
        <v>0</v>
      </c>
    </row>
    <row spans="1:3" r="25">
      <c t="s" s="4" r="A25">
        <v>135</v>
      </c>
      <c t="n" s="6" r="B25">
        <v>1226</v>
      </c>
      <c t="n" s="6" r="C25">
        <v>-2510</v>
      </c>
    </row>
    <row spans="1:3" r="26">
      <c t="s" s="4" r="A26">
        <v>136</v>
      </c>
      <c t="n" s="6" r="B26">
        <v>-5287</v>
      </c>
      <c t="n" s="6" r="C26">
        <v>-71172</v>
      </c>
    </row>
    <row spans="1:3" r="27">
      <c t="s" s="4" r="A27">
        <v>137</v>
      </c>
      <c t="n" s="6" r="B27">
        <v>3733</v>
      </c>
      <c t="n" s="6" r="C27">
        <v>-14147</v>
      </c>
    </row>
    <row spans="1:3" r="28">
      <c t="s" s="4" r="A28">
        <v>138</v>
      </c>
      <c t="n" s="6" r="B28">
        <v>-1427</v>
      </c>
      <c t="n" s="6" r="C28">
        <v>-98530</v>
      </c>
    </row>
    <row spans="1:3" r="29">
      <c t="s" s="4" r="A29">
        <v>139</v>
      </c>
      <c t="n" s="6" r="B29">
        <v>197469</v>
      </c>
      <c t="n" s="6" r="C29">
        <v>305448</v>
      </c>
    </row>
    <row spans="1:3" r="30">
      <c t="s" s="4" r="A30">
        <v>140</v>
      </c>
      <c t="n" s="7" r="B30">
        <v>196042</v>
      </c>
      <c t="n" s="7" r="C30">
        <v>2069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General (Text Block)</vt:lpstr>
      <vt:lpstr>Recently Issued Accounting Pron</vt:lpstr>
      <vt:lpstr>Acquisitions (Notes)</vt:lpstr>
      <vt:lpstr>Net Income Per Share (Text Bloc</vt:lpstr>
      <vt:lpstr>Income Taxes (Text Block)</vt:lpstr>
      <vt:lpstr>Equity (Text Block)</vt:lpstr>
      <vt:lpstr>Inventories, Net (Text Block)</vt:lpstr>
      <vt:lpstr>Debt (Text Block)</vt:lpstr>
      <vt:lpstr>Accrued Liabilities (Text Block</vt:lpstr>
      <vt:lpstr>Net Periodic Benefit Cost-Defin</vt:lpstr>
      <vt:lpstr>Financial Instruments and Fair </vt:lpstr>
      <vt:lpstr>Commitments and Contingencies (</vt:lpstr>
      <vt:lpstr>Segment Information (Text Block</vt:lpstr>
      <vt:lpstr>Net Income Per Share (Tables)</vt:lpstr>
      <vt:lpstr>Equity (Tables)</vt:lpstr>
      <vt:lpstr>Inventories, Net (Tables)</vt:lpstr>
      <vt:lpstr>Debt (Tables)</vt:lpstr>
      <vt:lpstr>Accrued Liabilities (Tables)</vt:lpstr>
      <vt:lpstr>Net Periodic Benefit Cost-Def28</vt:lpstr>
      <vt:lpstr>Financial Instruments and Fai29</vt:lpstr>
      <vt:lpstr>Commitments and Contingencies30</vt:lpstr>
      <vt:lpstr>Segment Information (Tables)</vt:lpstr>
      <vt:lpstr>Acquisitions (Details)</vt:lpstr>
      <vt:lpstr>Net Income Per Share (Details)</vt:lpstr>
      <vt:lpstr>Net Income Per Share (Details T</vt:lpstr>
      <vt:lpstr>Income Taxes (Details Textual)</vt:lpstr>
      <vt:lpstr>Equity (Details - AOCI Componen</vt:lpstr>
      <vt:lpstr>Equity (Details - Amounts Recla</vt:lpstr>
      <vt:lpstr>Equity Textuals (Details)</vt:lpstr>
      <vt:lpstr>Inventories, Net (Details)</vt:lpstr>
      <vt:lpstr>Debt Components (Details)</vt:lpstr>
      <vt:lpstr>Debt (Details Textual)</vt:lpstr>
      <vt:lpstr>Accrued Liabilities Chart (Deta</vt:lpstr>
      <vt:lpstr>Warranty Liability Rollforward </vt:lpstr>
      <vt:lpstr>Restructuring Rollforward (Deta</vt:lpstr>
      <vt:lpstr>Accrued Liabilities (Details Te</vt:lpstr>
      <vt:lpstr>Net Periodic Benefit Cost-Def46</vt:lpstr>
      <vt:lpstr>Fair Value Hierarchy (Details)</vt:lpstr>
      <vt:lpstr>Foreign Currency Contracts Noti</vt:lpstr>
      <vt:lpstr>Gain (Loss) On Derivative Instr</vt:lpstr>
      <vt:lpstr>Financial Instruments and Fai50</vt:lpstr>
      <vt:lpstr>Claims Rollforward (Details)</vt:lpstr>
      <vt:lpstr>Asbestos Litigation (Details 1)</vt:lpstr>
      <vt:lpstr>Commitments and Contingencies53</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6:22:01Z</dcterms:created>
  <dcterms:modified xmlns:dcterms="http://purl.org/dc/terms/" xmlns:xsi="http://www.w3.org/2001/XMLSchema-instance" xsi:type="dcterms:W3CDTF">2016-05-03T06:22:01Z</dcterms:modified>
  <dc:title xmlns:dc="http://purl.org/dc/elements/1.1/">Untitled</dc:title>
  <dc:description xmlns:dc="http://purl.org/dc/elements/1.1/"/>
  <dc:subject xmlns:dc="http://purl.org/dc/elements/1.1/"/>
  <cp:keywords/>
  <cp:category/>
</cp:coreProperties>
</file>